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Convertible Notes Payable" sheetId="8" state="visible" r:id="rId8"/>
    <sheet xmlns:r="http://schemas.openxmlformats.org/officeDocument/2006/relationships" name="Notes Payable" sheetId="9" state="visible" r:id="rId9"/>
    <sheet xmlns:r="http://schemas.openxmlformats.org/officeDocument/2006/relationships" name="Related Party Loans" sheetId="10" state="visible" r:id="rId10"/>
    <sheet xmlns:r="http://schemas.openxmlformats.org/officeDocument/2006/relationships" name="Line of Credit" sheetId="11" state="visible" r:id="rId11"/>
    <sheet xmlns:r="http://schemas.openxmlformats.org/officeDocument/2006/relationships" name="Leases" sheetId="12" state="visible" r:id="rId12"/>
    <sheet xmlns:r="http://schemas.openxmlformats.org/officeDocument/2006/relationships" name="Derivative Liabilit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Pending Litigation" sheetId="16" state="visible" r:id="rId16"/>
    <sheet xmlns:r="http://schemas.openxmlformats.org/officeDocument/2006/relationships" name="Acquisition of Alpine Industri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otes Payable (Tables)" sheetId="21" state="visible" r:id="rId21"/>
    <sheet xmlns:r="http://schemas.openxmlformats.org/officeDocument/2006/relationships" name="Related Party Loans (Tables)" sheetId="22" state="visible" r:id="rId22"/>
    <sheet xmlns:r="http://schemas.openxmlformats.org/officeDocument/2006/relationships" name="Line of Credit (Tables)" sheetId="23" state="visible" r:id="rId23"/>
    <sheet xmlns:r="http://schemas.openxmlformats.org/officeDocument/2006/relationships" name="Leases (Tables)"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Subsequent Events (Tabl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Going Concern (Details Narrativ" sheetId="30" state="visible" r:id="rId30"/>
    <sheet xmlns:r="http://schemas.openxmlformats.org/officeDocument/2006/relationships" name="Convertible Notes Payable (Deta" sheetId="31" state="visible" r:id="rId31"/>
    <sheet xmlns:r="http://schemas.openxmlformats.org/officeDocument/2006/relationships" name="Notes Payable (Details 1)" sheetId="32" state="visible" r:id="rId32"/>
    <sheet xmlns:r="http://schemas.openxmlformats.org/officeDocument/2006/relationships" name="Notes Payable (Details 2)" sheetId="33" state="visible" r:id="rId33"/>
    <sheet xmlns:r="http://schemas.openxmlformats.org/officeDocument/2006/relationships" name="Related Party Loans (Details 1)" sheetId="34" state="visible" r:id="rId34"/>
    <sheet xmlns:r="http://schemas.openxmlformats.org/officeDocument/2006/relationships" name="Related Party Loans (Details 2)" sheetId="35" state="visible" r:id="rId35"/>
    <sheet xmlns:r="http://schemas.openxmlformats.org/officeDocument/2006/relationships" name="Line of Credit (Details 1)" sheetId="36" state="visible" r:id="rId36"/>
    <sheet xmlns:r="http://schemas.openxmlformats.org/officeDocument/2006/relationships" name="Line of Credit (Details 2)"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Leases (Details 3)" sheetId="40" state="visible" r:id="rId40"/>
    <sheet xmlns:r="http://schemas.openxmlformats.org/officeDocument/2006/relationships" name="Leases (Details 4)" sheetId="41" state="visible" r:id="rId41"/>
    <sheet xmlns:r="http://schemas.openxmlformats.org/officeDocument/2006/relationships" name="Derivative Liabilities (Details" sheetId="42" state="visible" r:id="rId42"/>
    <sheet xmlns:r="http://schemas.openxmlformats.org/officeDocument/2006/relationships" name="Derivative Liabilities (Detai43"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s>
  <definedNames/>
  <calcPr calcId="124519" fullCalcOnLoad="1"/>
</workbook>
</file>

<file path=xl/sharedStrings.xml><?xml version="1.0" encoding="utf-8"?>
<sst xmlns="http://schemas.openxmlformats.org/spreadsheetml/2006/main" uniqueCount="381">
  <si>
    <t>Document and Entity Information - shares</t>
  </si>
  <si>
    <t>9 Months Ended</t>
  </si>
  <si>
    <t>Sep. 30, 2016</t>
  </si>
  <si>
    <t>Oct. 28, 2016</t>
  </si>
  <si>
    <t>Document And Entity Information</t>
  </si>
  <si>
    <t>Entity Registrant Name</t>
  </si>
  <si>
    <t>Adama Technologies Corp</t>
  </si>
  <si>
    <t>Entity Central Index Key</t>
  </si>
  <si>
    <t>Document Type</t>
  </si>
  <si>
    <t>10-Q/A</t>
  </si>
  <si>
    <t>Document Period End Date</t>
  </si>
  <si>
    <t>Sep. 30,
		2016</t>
  </si>
  <si>
    <t>Amendment Flag</t>
  </si>
  <si>
    <t>true</t>
  </si>
  <si>
    <t>Amendment Description</t>
  </si>
  <si>
    <t xml:space="preserve">EXPLANATORY NOTE This
amended quarterly report is filed to correct certain errors in shell company check box which is not shown in previous filed for
the Nine month ended September 30, 2016 </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5</t>
  </si>
  <si>
    <t>Current Assets</t>
  </si>
  <si>
    <t>Cash</t>
  </si>
  <si>
    <t xml:space="preserve"> </t>
  </si>
  <si>
    <t>Prepaid ExpensesandOther Current Assets</t>
  </si>
  <si>
    <t>Inventory</t>
  </si>
  <si>
    <t>Accounts Receivable</t>
  </si>
  <si>
    <t>Total current assets</t>
  </si>
  <si>
    <t>Property and Equipment</t>
  </si>
  <si>
    <t>Total Assets</t>
  </si>
  <si>
    <t>Current Liabilities</t>
  </si>
  <si>
    <t>Accounts Payable and Accrued Liabilities</t>
  </si>
  <si>
    <t>Client Deposits</t>
  </si>
  <si>
    <t>Bank Overdraft</t>
  </si>
  <si>
    <t>Current Portion of Notes Payable</t>
  </si>
  <si>
    <t>Loans from Related Parties</t>
  </si>
  <si>
    <t>Current Portion of Line of Credit</t>
  </si>
  <si>
    <t>Current Portion of Capital Leases</t>
  </si>
  <si>
    <t>Convertible Notes Payable, Net of Discount</t>
  </si>
  <si>
    <t>Judgement Payable</t>
  </si>
  <si>
    <t>Derivative Liability</t>
  </si>
  <si>
    <t>Total Current Liabilities</t>
  </si>
  <si>
    <t>Long-Term Debt</t>
  </si>
  <si>
    <t>Notes Payable, Less Current Portion</t>
  </si>
  <si>
    <t>Capital Leases, Less Current Portion</t>
  </si>
  <si>
    <t>Line of Credit, Less Current Portion</t>
  </si>
  <si>
    <t>Total Long-Term Debt</t>
  </si>
  <si>
    <t>Total Liabilities</t>
  </si>
  <si>
    <t>Stockholders' Equity/(Deficit)</t>
  </si>
  <si>
    <t>Preferred Stock, $.0001 par value, 500,000,000 million authorized 500,000,000 and 1,000,000 shares issued and outstanding at September 30, 2017 and 2016, respectively</t>
  </si>
  <si>
    <t>Common Stock, $.0001 par value, 500,000,000 million authorized 129,815,781 and 328,851,197 shares issued and outstanding at September 30, 2017 and 2016, respectively</t>
  </si>
  <si>
    <t>Additional Paid-In Capital</t>
  </si>
  <si>
    <t>Retained Earnings(Deficit)</t>
  </si>
  <si>
    <t>Total Stockholders' Equity/(Deficit)</t>
  </si>
  <si>
    <t>Total Liabilities &amp; Stockholders’ Equity/(Deficit)</t>
  </si>
  <si>
    <t>Balance Sheets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Statements of Operations - USD ($)</t>
  </si>
  <si>
    <t>6 Months Ended</t>
  </si>
  <si>
    <t>Sep. 30, 2015</t>
  </si>
  <si>
    <t>Income Statement [Abstract]</t>
  </si>
  <si>
    <t>Revenues</t>
  </si>
  <si>
    <t>Cost of Goods Sold</t>
  </si>
  <si>
    <t>Gross Profit</t>
  </si>
  <si>
    <t>Expenses:</t>
  </si>
  <si>
    <t>General and Administrative</t>
  </si>
  <si>
    <t>Depreciation and Amortization</t>
  </si>
  <si>
    <t>Total Operating Expenses</t>
  </si>
  <si>
    <t>Income(Loss) From Operations</t>
  </si>
  <si>
    <t>Other Income (Expenses)</t>
  </si>
  <si>
    <t>Gain on Sale of Asset</t>
  </si>
  <si>
    <t>Gain/(Loss) onDerivatives</t>
  </si>
  <si>
    <t>Interest Expense</t>
  </si>
  <si>
    <t>Total Other Income(Expenses)</t>
  </si>
  <si>
    <t>Net income/(loss) Before Income Taxes</t>
  </si>
  <si>
    <t>Net Income/(Loss)</t>
  </si>
  <si>
    <t>Net Gain/(Loss) Per Share - Basic</t>
  </si>
  <si>
    <t>Net Gain/(Loss) Per Share - Diluted</t>
  </si>
  <si>
    <t>Weighted Average Number of Shares - Basic</t>
  </si>
  <si>
    <t>Diluted</t>
  </si>
  <si>
    <t>Statements of Cash Flows - USD ($)</t>
  </si>
  <si>
    <t>Operating Activities:</t>
  </si>
  <si>
    <t>Net Income (Loss)</t>
  </si>
  <si>
    <t>Adjustments to reconcile net income(loss) to cash used in operating activities:</t>
  </si>
  <si>
    <t>Gain on Sale of Property and Equipment</t>
  </si>
  <si>
    <t>Accretion of Debt Discount</t>
  </si>
  <si>
    <t>Imputed interest</t>
  </si>
  <si>
    <t>Gain on Derivative Liability</t>
  </si>
  <si>
    <t>Changes in operating assets and liabilities</t>
  </si>
  <si>
    <t>Prepaid &amp; Other Current Assets</t>
  </si>
  <si>
    <t>Net Cash Used in Operating Activities</t>
  </si>
  <si>
    <t>Investing Activities</t>
  </si>
  <si>
    <t>Proceeds from Sale of Property and Equipment</t>
  </si>
  <si>
    <t>Purchase of Property and Equipment</t>
  </si>
  <si>
    <t>Net Cash Provided by (Used in) Investing Activities</t>
  </si>
  <si>
    <t>Financing Activities</t>
  </si>
  <si>
    <t>Repayment on Note Payable</t>
  </si>
  <si>
    <t>Repayment on Line of Credit</t>
  </si>
  <si>
    <t>Repayment on Capital Leases</t>
  </si>
  <si>
    <t>Proceeds from Related Parties</t>
  </si>
  <si>
    <t>Repayment to Related Parties</t>
  </si>
  <si>
    <t>Capital Distribution</t>
  </si>
  <si>
    <t>Net Cash Provided by Financing Activities</t>
  </si>
  <si>
    <t>Net Increase(Decrease) in Cash</t>
  </si>
  <si>
    <t>Cash, End of Period</t>
  </si>
  <si>
    <t>Cash Paid during the period for:</t>
  </si>
  <si>
    <t>Income Taxes</t>
  </si>
  <si>
    <t>Interest</t>
  </si>
  <si>
    <t>Non-cash investing and financing activities</t>
  </si>
  <si>
    <t>Stock Issued for Acquisitions</t>
  </si>
  <si>
    <t>Liabilities Assumed in Recapitalization</t>
  </si>
  <si>
    <t>Common Shares Issued Upon Conversion of Promissory Notes</t>
  </si>
  <si>
    <t>Convertible Notes Issued to Settle Accounts Payable</t>
  </si>
  <si>
    <t>Summary of Significant Accounting Policies</t>
  </si>
  <si>
    <t>Accounting Policies [Abstract]</t>
  </si>
  <si>
    <t xml:space="preserve"> (1) Summary of Significant Accounting Policies Organization and Description of Business Adama Technologies Corporation (“Adama
Technologies” or the “Company”) was incorporated under the laws of the State of Delaware on September 17, 2007. On November 23, 2016, Adama Technologies
successfully completed its acquisition of Alpine Industries, LLC a defense contractor that manufactures a number of parts for the
United States government. With Alpine having substantial annual revenues, Adama Technologies underwent a reverse merger and ceased
to be a shell company at that time. The transaction has been treated as a recapitalization of the Company, with the Company, Adama
Technologies Corp. (the legal acquirer of Alpine Industries, Inc.) considered the accounting acquiree, and Alpine Industries, Inc.,
(the legal acquiree of the Company) considered the accounting acquirer. All costs related to the transaction are being charged
to operations as incurred. The historical financial statements presented as of December 31, 2015 are presented under predecessor
entity reporting wherein the prior historical information consists solely of Alpine Industries, LLC’s balance sheet and results
of operations and cash flows. The consolidated financial statements as of December 31, 2016 are presented under successor entity
reporting and include the balance sheets of Alpine Industries, LLC and Adama Technologies and the results of operations and cash
flows of Alpine Industries, LLC for the year end December 31, 2016 and the results of operations and cash flows of Adama Technologies
from November 23, 2016 through December 31, 2016. Cash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as $10,541of cash on has in the quarter ended September 30, 2017 and compared to $0 September 30, 2016. Inventory All inventory is work in process
and consists of products, materials, parts and labor and is carried at the lower of cost or market. The Company capitalizes costs
on all contracts until the contract is completed. At September 30, 2017,the Company had $1,523,740 in inventory compared to $0
in September 30, 2016. Shipping and Handling Costs The Company includes shipping and
handling costs as part of costs of goods sold. Advertising and Marketing Costs Advertising and marketing costs
are expensed as incurred. The Company incurred $0 advertising or marketing costs during the quarters ended September 30, 2017 and
2016. Fixed Assets Property and equipment are recorded
at cost. Depreciation Depreciation is provided for on
the straight-line method over the estimated useful lives of the assets as follows:
Type Life
Building &amp; Improvements 15 to 39 years
Equipment 5 to 10 years
Equipment Leased 7 years
Furniture &amp; Fixture 5 to 15 years
Office Equipment 5 to 10 years
Vehicle 5 years
The accumulated depreciation as
of December 31, 2016 and 2015 was $1,394,379 and $1,495,612, respectively. Depreciation expense for the year ended December 31,
2016 and 2015 was $83,043 and $97,545, respectively. Revenue Recognition The Company recognizes revenue from
sales at the time a contract is completed. Any payment received from customers before a contract is completed is deferred and recorded
as customer deposits until the contract is completed. At September 30, 2017 and 2016, we had $1,044,589 and $0 in customer deposits,
respectively. Concentration of Revenue A significant portion of the Company’s
revenue comes from government contracts. Due to that fact, the Company received 95% of its revenue from one company, LSI, a primary
defense contract holder, in the year ended December 31, 2015. For the year ended December 31, 2016 that same company, LSI, represented
90% of our revenue. Earnings Per Share Basic net income (loss) per share
is calculated pursuant to ASC Topic No. 260 whereby net income (loss) per share is divided by the weighted average number of common
shares outstanding during the period. Diluted net income (loss) per share incorporates the dilutive effect of common stock equivalent
options, warrants, and other convertible securities. Accounts Receivable Currently we have had no issues
in collection on accounts receivables simply because the vast majority of our revenue is the result of completed contracts with
the United States government as we are a defense contractor. We have currently adopted the policy to write off receivables after
they have been uncollectable for 1 year. Currently we have no receivables more than 90 days old. Basis of Presentation and Organization The accompanying consolidated financial statements
of the Company were prepared from the accounts of the Adama Technologies and Alpine Industries, LLC under the accrual basis of
accounting.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ability to realize the related deferred tax asset. Any change in the valuation
allowance will be included in income in the year of the change in estimate.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six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6 and December 31, 2015, the carrying value of accounts payable and loans that are required
to be measured at fair value, approximated fair value due to the short-term nature and maturity of these instruments. Estim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doubt is not alleviated,
and (6) requires an assessment for a period of one year after the date that the financial statements are issued (or available to
be issued). The amendments in this update are effective for annual periods beginning after December 15, 2017 and interim periods
within those reporting periods. Earlier adoption is permitted. This ASU is not anticipated to have a material impact on the Company's
financial statements and notes to the financial statements. The Company is evaluating the effects of the adoption of this ASU to
its consolidated financial stat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our consolidated financial statements.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Company is currently evaluating the impact that this standard will have on our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The Company is currently evaluating the impact that this standard will have on our consolidated financial statements. </t>
  </si>
  <si>
    <t>Going Concern</t>
  </si>
  <si>
    <t>Notes to Financial Statements</t>
  </si>
  <si>
    <t xml:space="preserve"> Note 2 Going Concern The accompanying consolidated financial
statements have been prepared in conformity with accounting principles generally accepted in the United States of America, which
contemplate continuation of the Company as a going concern. The Company has generated revenues, however, the Company has a negative
working capital deficit of $5,173,883. This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Convertible Notes Payable</t>
  </si>
  <si>
    <t>Debt Disclosure [Abstract]</t>
  </si>
  <si>
    <t xml:space="preserve"> Note 3 Convertible Notes Payable On November 18, 2011, the Company
signed a $30,000 convertible promissory note with a third party. The note bears interest at 8% per annum and was due on August
18, 2012. The note has conversion rights that allow the holder of the note to convert after 180 days all or any part of the remaining
principal balance into the Company’s common stock at a price equal to 58% of the average of the lowest six trading prices
for the Common Stock during the most recent ten-day period. The conversion feature was determined to exist and was recorded at
the time of issue as a derivative liability,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 During
2016, the Company issued 8,000,000 shares of common stock to convert $200,000 of the outstanding balance of this note. The total
balance outstanding on this note at December 31, 2016 was $273,650, which included $243,650 of accrued interest and penalties. In April 27, 2012, the Company signed
a $32,500 convertible promissory note with a third party. The note bears interest at 8% per annum and was due on January 27, 2013.
The note has conversion rights that allow the holder of the note to convert after 180 days all or any part of the remaining principal
balance into the Company’s common stock at a price equal to 58% of the average of the lowest six trading prices for the Common
Stock during the most recent ten-day period. The conversion feature was determined to exist and was recorded at the time of issue
as derivative liability,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 During 2016, the Company
issued 8,500,000 shares of common stock to convert $212,500 of the outstanding balance on this note. The total balance outstanding
on this note at December 31, 2016 was $300,544, which included $268,544 of accrued interest and penalties. On October 15, 2013, the Company converted
$30,000 of payables into a convertible promissory note with a third party. The note bears interest at 8% per annum and was due
on October 15, 2014.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53,939. On January 15, 2014, the Company converted
$30,000 of payables into a convertible promissory note with a third party. The note bears interest at 8% per annum and was due
on January 15, 2015.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51,078. 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49,225. 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49,225. On June 15, 2014, the Company converted
$30,000 of payables into a convertible promissory note with a third party. The note bears interest at 8% per annum and was due
on June 15, 2015.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46,642. On July 1, 2014, the Company converted
$60,000 of amounts due to officers into a convertible promissory note with a third party. The note bears interest at 8% per annum
and was due on July 31, 2015. The note has conversion rights that allow the holder of the note after six months to convert all
or any part of the remaining principal balance into the Company’s common stock at a fixed price of $0.0015. This note is
in default and the total balance outstanding as of December 31, 2016 was $93,285. On September 15, 2014, the Company converted
$30,000 of payables into a convertible promissory note with a third party. The note bears interest at 8% per annum and was due
on September 15, 2015.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44,168. On December 15, 2014, the Company converted
$30,000 of payables into a convertible promissory note with a third party. The note bears interest at 8% per annum and was due
on December 15, 2015.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41,826. On March 15, 2015, the Company converted
$30,000 of payables into a convertible promissory note with a third party. The note bears interest at 8% per annum and was due
on March 15, 2016.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39,607. On April 1, 2015, the Company converted
$52,500 of compensation owed into a convertible promissory note with a third party. The note bears interest at 8% per annum and
was due on September 30, 2016.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69,312. On April 1, 2015, the Company converted
$30,000 of compensation owed into a convertible promissory note with a third party. The note bears interest at 8% per annum and
was due on September 30, 2016.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39,607. On June 15, 2015, the Company converted
$30,000 of payables into a convertible promissory note with a third party. The note bears interest at 8% per annum and was due
on June 15, 2016.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37,506. On September 15, 2015, the Company converted
$30,000 of payables into a convertible promissory note with a third party. The note bears interest at 8% per annum and was due
on September 15, 2016.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35,517. On December 15, 2015, the Company converted
$30,000 of payables into a convertible promissory note with a third party. The note bears interest at 8% per annum and was due
on December 15, 2016. The note has conversion rights that allow the holder of the note at any time to convert all or any part of
the remaining principal balance into the Company’s common stock at a fixed price of $0.0015. This note is in default and
the total balance outstanding as of December 31, 2016 was $33,633. On
October 7, 2016, the Company entered in convertible note agreement with a private and accredited investor, Vincent &amp; Rees,
LC, in the amount of $74,000, unsecured, accruing interest at a 12% interest rate, with principal and interest amounts due and
payable upon maturity on October7, 2017. After six months, the note holder has the option to convert any portion of the unpaid
principal balance into the Company’s common shares at any time at a 40% discount to the current market value. The Company
has determined that the conversion feature in this note is is considered to be a derivative. The Company calculated the fair value
of this conversion feature using the Black-Scholes model and the following assumptions: Risk-free interest rates of1.21%; Dividend
rate of 0%; and, historical volatility rate of435.56%. A debt discount amount of $74,000 was recorded upon issuance of the note
and as of December 31, 2016, the carrying amount of the convertible note is $17,233, the unamortized discount on the note is $56,767
and accrued interest is $2,096. Interest expense of $8,641 was recorded on the note since the date of the merger. On
November 14, 2016, the Company entered in convertible note agreement with a private and accredited investor, Chienn Consulting,
LLC, in the amount of $35,000, unsecured, accruing interest at a 12% interest rate, with principal and interest amounts due and
payable upon maturity on November 14, 2017. After six months, the note holder has the option to convert any portion of the unpaid
principal balance into the Company’s common shares at any time at a 40% discount to the current market value. The Company
has determined that the conversion feature in this note is is considered to be a derivative. The Company calculated the fair value
of this conversion feature using the Black-Scholes model and the following assumptions: Risk-free interest rates of1.21%; Dividend
rate of 0%; and, historical volatility rate of435.56%. A debt discount amount of $35,000 was recorded upon issuance of the note
and as of December 31, 2016, the carrying amount of the convertible note is $4,507, the unamortized discount on the note is $30,493
and accrued interest is $529. Interest expense of $4,058 was recorded on the note since the date of the merger. On
December 19, 2016, the Company entered in convertible note agreement with a private and accredited investor, Vertex Systems, Inc.,
in the amount of $535,000, unsecured, accruing interest at a 12% interest rate, with principal and interest amounts due and payable
upon maturity on December 19, 2017. After six months, the note holder has the option to convert any portion of the unpaid principal
balance into the Company’s common shares at any time at a 40% discount to the current market value. The Company has determined
that the conversion feature in this note is considered to be a derivative. The Company calculated the fair value of this conversion
feature using the Black-Scholes model and the following assumptions: Risk-free interest rates of1.21%; Dividend rate of 0%; and,
historical volatility rate of435.56%. A debt discount amount of $535,000 was recorded upon issuance of the note and as of December
31, 2016, the carrying amount of the convertible note is $55,699, the unamortized discount on the note is $479,301 and accrued
interest is $2,287. Interest expense of $57,986 was recorded on the note since the date of the merger. As of December 31, 2016, and 2015, the
principle balance of convertible notes payable was $643,689 and $0, respectively. The accrued interest balance as of December 31,
2016 and 2015 was $697,486 and $0, respectively, and is recorded in accounts payable &amp; accrued liabilities on the balance sheet.
On
February 2, 2017, the Company entered in convertible note agreement with a private and accredited investor, Vincent &amp; Rees,
LC, in the amount of $56,000, unsecured, accruing interest at a 12% interest rate, with principal and interest amounts due and
payable upon maturity on February2, 2018. After six months, the note holder has the option to convert any portion of the unpaid
principal balance into the Company’s common shares at any time at a 40% discount to the current market value. The Company
has determined that the conversion feature in this note is indexed to the Company’s stock, and is considered to be a derivative
that requires bifurcation. The Company calculated the fair value of this conversion feature using the Black-Scholes model and the
following assumptions: Risk-free interest rates of1.21%; Dividend rate of 0%; and, historical volatility rate of435.56%. On
February 22, 2017, the Company entered in convertible note agreement with a private and accredited investor, Power Up Lending Group
Ltd., in the amount of $35,000, unsecured, accruing interest at a 12% interest rate, with principal and interest amounts due and
payable upon maturity on February 22, 2018. After six months, the note holder has the option to convert any portion of the unpaid
principal balance into the Company’s common shares at any time at a 40% discount to the current market value. The Company
has determined that the conversion feature in this note is considered to be a derivative. The Company calculated the fair value
of this conversion feature using the Black-Scholes model and the following assumptions: Risk-free interest rates of1.21%; Dividend
rate of 0%; and, historical volatility rate of435.56%. On
March 9, 2017, the Company entered in convertible note agreement with a private and accredited investor, Chienn Consulting, LLC.,
in the amount of $53,000, unsecured, accruing interest at a 12% interest rate, with principal and interest amounts due and payable
upon maturity on March 9, 2018. After six months, the note holder has the option to convert any portion of the unpaid principal
balance into the Company’s common shares at any time at a 40% discount to the current market value. The Company has determined
that the conversion feature in this note is considered to be a derivative. The Company calculated the fair value of this conversion
feature using the Black-Scholes model and the following assumptions: Risk-free interest rates of1.21%; Dividend rate of 0%; and,
historical volatility rate of435.56%. On
May 1, 2017, the Company entered in convertible note agreement with a private and accredited investor, Marp, LLC., in the amount
of $30,000, unsecured, accruing interest at a 12% interest rate, with principal and interest amounts due and payable upon maturity
on May 1, 2018. After six months, the note holder has the option to convert any portion of the unpaid principal balance into the
Company’s common shares at any time at a 40% discount to the current market value. The Company has determined that the conversion
feature in this note is considered to be a derivative. The Company calculated the fair value of this conversion feature using the
Black-Scholes model and the following assumptions: Risk-free interest rates of1.21%; Dividend rate of 0%; and, historical volatility
rate of435.56%. On June 4, 2017, the
Company entered in convertible note agreement with a private and accredited investor, SARJ, LLC., in the amount of $44,000, unsecured,
accruing interest at a 12% interest rate, with principal and interest amounts due and payable upon maturity on June 4, 2018. After
six months, the note holder has the option to convert any portion of the unpaid principal balance into the Company’s common
shares at any time at a 40% discount to the current market value. The Company has determined that the conversion feature in this
note is considered to be a derivative. The Company calculated the fair value of this conversion feature using the Black-Scholes
model and the following assumptions: Risk-free interest rates of1.21%; Dividend rate of 0%; and, historical volatility rate of435.56%. On July 16, 2017, the
Company entered in convertible note agreement with a private and accredited investor, SARJ, LLC., in the amount of $90,000, unsecured,
accruing interest at a 12% interest rate, with principal and interest amounts due and payable upon maturity on July 16, 2018. After
six months, the note holder has the option to convert any portion of the unpaid principal balance into the Company’s common
shares at any time at a 40% discount to the current market value. The Company has determined that the conversion feature in this
note is considered to be a derivative. The Company calculated the fair value of this conversion feature using the Black-Scholes
model and the following assumptions: Risk-free interest rates of1.21%; Dividend rate of 0%; and, historical volatility rate of435.56%. On August 19, 2017, the
Company entered in convertible note agreement with a private and accredited investor, Horizon Phoenix Enterprises, LLC., in the
amount of $62,000, unsecured, accruing interest at a 12% interest rate, with principal and interest amounts due and payable upon
maturity on June 4, 2018. After six months, the note holder has the option to convert any portion of the unpaid principal balance
into the Company’s common shares at any time at a 40% discount to the current market value. The Company has determined that
the conversion feature in this note is considered to be a derivative. The Company calculated the fair value of this conversion
feature using the Black-Scholes model and the following assumptions: Risk-free interest rates of1.21%; Dividend rate of 0%; and,
historical volatility rate of435.56%. </t>
  </si>
  <si>
    <t>Notes Payable</t>
  </si>
  <si>
    <t xml:space="preserve"> Note 4 Notes Payable
2016 2015
Mark Bergson $ 25,000 -
Lower Foods 348,259 -
Bank of Utah - 280,102
$ 373,2595 280,102 The following table discloses the terms, interest rate, and
balance of these notes:
Lender Principal Balance Interest Rate Loan Origination Maturity Date Collateral
Mark Bergson (1) $25,000 25.00% May 12, 2016 May 26, 2016(in default) None
Lower Foods (2) $350,000 6.00% April 21,2016 April 21,2017 (in default) Income on AR
Bank of Utah $900,000 6.25% June 25, 2008 July 1, 2018 (paid off March 2016) Real Estate
(1) As of December 31, 2016 and 2015, the note payable with Mark Bergson has a total balance outstanding
of $52,550 and $0, respectively. These amounts include accrued interest and penalties of $27,550 and $0 as of December 31, 2016
and 2015, respectively, and are recorded in accounts payable and accrued liabilities on the balance sheet.
(2) As of December 31, 2016 and 2015, the note payable with Lower Foods has a total balance outstanding
of $357,815 and $0, respectively. These amounts include accrued interest of $9,556 and $0 as of December 31, 2016 and 2015, respectively,
and are recorded in accounts payable and accrued liabilities on the balance sheet. </t>
  </si>
  <si>
    <t>Related Party Loans</t>
  </si>
  <si>
    <t>Related Party Transactions [Abstract]</t>
  </si>
  <si>
    <t xml:space="preserve"> Note 5 Related Party Loans During the years ending December 31, 2016 and 2015, the Company
had related party loans of $316,746 and $205,930, respectively, The loans are non-interest bearing and were to pay for the day-to-day
operations of the Company. Imputed interest was calculated using a rate of 7.5% and $19,917 and $0 was recorded for the years ending
December 31, 2016 and 2015, respectively.
2016 2015
Wyn Ward $ 20,000 10,000
Erik Durrant 92,446 2,630
Kent Durrant 196,000 185,000
Lori Durrant 8,300 8,300
$ 316,746 205,930 The following table discloses the terms, interest rate, and
balance of the related party loans:
Lender Principal Balance Interest Rate Loan Origination Maturity Date Collateral
Wyn Ward (Loan 1) $10,000 0.00% April 1, 2015 Paid off April 2015 None
Wyn Ward (Loan 2) $10,000 0.00% October 31, 2015 June 1, 2017 None
Wyn Ward (Loan 3) $10,000 0.00% February 29, 2016 June 1, 2017 None
Erik Durrant $92,446 0.00% March 30, 2015 June 1, 2017 None
Kent Durrant $196,000 0.00% July 1, 2016 June 1, 2017 None
Lori Durrant $8,300 0.00% April 23, 2011 June 1, 2017 Laser Printer
Each of the above notes except for the Wyn Ward Loan #1 is
currently in default as indicated above. </t>
  </si>
  <si>
    <t>Line of Credit</t>
  </si>
  <si>
    <t>Receivables [Abstract]</t>
  </si>
  <si>
    <t xml:space="preserve"> Note 6 Line of Credit The following table discloses the terms, interest rate, and
balance of the Company’s Line of Credit:
Lender Principal Balance Interest Rate Loan Origination Maturity Date Balance as of Dec. 31, 2016 Balance as of Dec. 31, 2015 Monthly Payment
Chase Bank Line of Credit $149,532 Prime Rate plus 3.50% August 1, 2014 August 1, 2021 $99,688
$121,049 $1,780
Line of Credit Collateral is as follows: This line of credit is secured by all accounts, chattel paper,
equipment, general intangibles and inventory . The future minimum
line of credit payments required are as follows:
Year ending December 31, Amount
2017 $ 22,307
2018 $ 23,063
2019 $ 24,094
2020 $ 25,406
2021 $ 4,818
Total minimum payments required $ 99,688 </t>
  </si>
  <si>
    <t>Leases</t>
  </si>
  <si>
    <t xml:space="preserve"> Note 7 Leases Capital Leases The Company has two separate equipment leases with a total
balance of $487,750 and accumulated amortization of $221,934 and $152,256 included in property and equipment on the balance sheet
as of December 31, 2016 and 2015, respectively. For the years ended December 31, 2016 and 2015, amortization expense was $69,678
and $69,678, respectively. The following table itemizes and details the Company’s
current lease obligations:
Lessor Purpose of Lease Date of Agreement Length of Lease Monthly Payment
1 M2 LEASING MACHINE LEASE 9/20/2012 10/30/2017 $2,609
2 US BANK FINANCE MACHINE LEASE 6/4/2014 6/4/2020 $5,012 The future minimum
capital lease payments are as follows:
Year ending December 31, Amount
2017 $ 83,637
2018 $ 53,162
2019 $ 55,827
2020 $ 48,357
Total minimum payments required $ 240,983 Operating Leases The Company’s facilities located in Richmond, Utah
that are utilized for manufacturing are leased and the monthly payment for that lease is $5,879 per month.
Lessor Purpose of Lease Date of Agreement Length of Lease Monthly Payment
1 Lowers Foods Building/Facility 4/21/2016 36 Months $5,879 The future minimum
lease payments required are as follows:
Year ending December 31, Amount
2017 $ 70,548
2018 $ 70,548
2019 $ 23,516
Total minimum payments required $ 164,612 </t>
  </si>
  <si>
    <t>Derivative Liabilities</t>
  </si>
  <si>
    <t>Derivative Instruments and Hedging Activities Disclosure [Abstract]</t>
  </si>
  <si>
    <t xml:space="preserve"> Note 8 Derivative Liabilities The Company has various convertible instruments outstanding
more fully described in Note 3, some of which contain derivative features. As of December 31, 2016, the fair value of the Company'
s derivative liabilities was $2,747,122. The following table summarizes the derivative liabilities
included in the balance sheet:
Fair Value Measurements Using Significant Unobservable Inputs (Level 3)
Derivative Liabilities:
Balance at December 31, 2015 $ -
Derivative balances assumed in merger 3,930,629
Additions 2,621,096
Change in fair value (3,804,603)
Balance at December 31, 2016 $ 2,747,122 New Balance as of September 30, 2017 959,574 The fair values of derivative instruments were estimated
using the Black Scholes valuation model based on the following weighted-average assumptions:
Convertible Debt Instruments
Risk-free rate 1.21 %
Expected volatility 435.56 %
Expected life 1 year </t>
  </si>
  <si>
    <t>Stockholders' Deficit</t>
  </si>
  <si>
    <t>Equity [Abstract]</t>
  </si>
  <si>
    <t xml:space="preserve"> Note 9 Stockholders ' Deficit The total common shares outstanding
as of September 30, 2017 was 157,217,781 and total preferred shares outstanding as of September 30, 2017 was 500,000,000. The preferred shares have voting power
equal to 51 percent of the total combined voting power of all classes of stock entitled to vote on any matter. These shares do
not hold any liquidation, dividend or conversion rights. </t>
  </si>
  <si>
    <t>Income Tax Disclosure [Abstract]</t>
  </si>
  <si>
    <t xml:space="preserve"> Note 10 Income Taxes The reconciliation of the provision
(benefit) for income tax expense for the years ended December 31, 2016 and 2015 with the expected income tax was as follows:
2016 2015
Current Tax Provision:
Federal income tax (benefit) at statutory rate (15%) $ 305,739 $ (17,646)
State tax (benefit) at rate of 5% 101,913 (5,882)
Pre-merger pass-through income of Alpine Industries, LLC (107,400) —
Derivatives (net) (343,701) ---
Change in valuation allowance 43,449 23,528
Total current tax provision $ — $ —
The Company had deferred income tax assets as of December
31, 2016 and 2015, as follows:
2016 2015
Net operating loss carryforwards $ 981,566 $ 938,117
Less - Valuation allowance (981,566 ) (938,117 )
Total net deferred tax assets $ — $ — The Company provided a valuation allowance
equal to the deferred income tax assets for the period ended December 31, 2016 and 2015, because it is not presently known whether
future taxable income will be sufficient to utilize the loss carryforwards. As of December 31, 2016, the Company
had approximately $4,909,000 in tax loss carryforwards that can be utilized in future periods to reduce taxable income, and expire
by the year 2032.t The Company did not identify any material
uncertain tax positions. The Company recognizes accrued interest related to unrecognized tax benefits in interest expense
and penalties in operating expenses. For the years ended December 31, 2016 and 2015, the Company did not recognize any interest
or penalties for unrecognized tax benefits. The Company has elected to file consolidated
returns, in which the prior Net Operating Losses of Adama as the parent company for tax purposes survive the merger, but as the
accounting acquire, its other deferred tax assets do not. Prior to the reverse merger, Alpine was a pass-through entity whose losses
passed through to its members. The Company has filed income tax returns
in the United States. The tax years of 2016, 2015 and 2014 are still open for examination by taxing authorities as the statute
of limitation is 3 years </t>
  </si>
  <si>
    <t>Pending Litigation</t>
  </si>
  <si>
    <t xml:space="preserve"> Note 11 Pending Litigation On October 25, 2012, JS Barkats PLLC
filed a breach of contract action against the Company and a former officer, Aviram Malik in the Supreme Court of New York, for
breach of contract relating to a funding transaction in June 2012. The Complaint, which was apparently served on former management
but was never answered or otherwise responded to by former management and which was never disclosed in our prior episodic filings,
seeks to recover $45,395 in a cash finders ' fee allegedly due plus 2.5 percent of our issued and outstanding common stock as of
the date the fee was earned, plus forfeiture of all of the common stock, warrants and options owned by Aviram Malik, individually.
As a result of the failure to respond to the action, the plaintiff has been awarded a default judgement which was entered
on December 15, 2015 for a cash amount of $182,300 and 2.5% of the fully diluted common stock issued and outstanding of Adama Technologies
Corporation which is currently valued at $32,885 for a total amount of $248,490 which has been recorded as judgement payable on
the balance sheet. There are no other known pending legal
proceedings to which the Company is a party or in which any director, officer or affiliate of the Company, any owner of record
or beneficially of more than 5% of any class of voting securities of the Company, or security holder is a party adverse to the
Company or has a material interest adverse to the Company. The Company’s property is not the subject of any other pending
legal proceedings. </t>
  </si>
  <si>
    <t>Acquisition of Alpine Industries, LLC</t>
  </si>
  <si>
    <t>Transfers and Servicing [Abstract]</t>
  </si>
  <si>
    <t xml:space="preserve"> Note 12 – Acquisition of Alpine Industries, LLC On November 23, 2016, Adama
Technologies completed its acquisition of Alpine Industries, LLC. Unaudited pro forma results
of operations data for the fiscal years ending December 31, 2016 and 2015 as if the companies had been combined as of January
1, 2015. The pro forma results include estimates and assumptions which management believes are reasonable. However, pro forma
results are not necessarily indicative of the results that would have occurred if the reverse merger had been in effect on the
date indicated or which may result in the future. UNAUDITED
PRO FORMA STATEMENT OF OPERATIONS
Year Ended December 31, 2016 Year Ended December 31, 2015
Revenues $ 2,880,248 $ 2,468,657
Cost of Goods Sold 2,082,662 2,107,697
Gross Profit 797,586 360,960
Expenses:
General and Administrative 14,957,282 351,001
Depreciation and Amortization 83,043 97,545
Consulting 8,526,000 180,000
Total Operating Expenses 23,566,325 628,546
Income(Loss) From Operations (22,768,739) (267,586)
Other Income (Expenses)
Gain on Sale of Asset 228,018 -
Forgiveness of debt - 22,030
Judgment - (248,490)
Loss of extinguishment of debt - (497,500)
Convertible note premium - 371,640
Gain/(Loss) on Derivatives (1,956,894) 25,333
Interest Expense (1,059,042) (106,115)
Total Other Income/(Expense) (2,787,918) (433,102)
Net Income/(Loss) before Income Taxes (25,556,657) (700,688)
Income Tax Expense - -
Net Income/(Loss) (25,556,657) (700,688)</t>
  </si>
  <si>
    <t>Subsequent Events</t>
  </si>
  <si>
    <t>Subsequent Events [Abstract]</t>
  </si>
  <si>
    <t xml:space="preserve"> Note 13 Subsequent Events There were no subsequent events following the quarter ended
in September 30, 2017 as of the date of this filing. </t>
  </si>
  <si>
    <t>Summary of Significant Accounting Policies (Policies)</t>
  </si>
  <si>
    <t>Organization and Description of Business</t>
  </si>
  <si>
    <t xml:space="preserve"> Organization
and Description of Business Adama
Technologies Corporation (“Adama Technologies” or the “Company”) was incorporated under the laws of the
State of Delaware on September 17, 2007. On November 23, 2016, Adama Technologies successfully
completed its acquisition of Alpine Industries, LLC a defense contractor that manufactures a number of parts for the United States
government. With Alpine having substantial annual revenues, Adama Technologies underwent a reverse merger and ceased to be a shell
company at that time. The transaction has been treated
as a recapitalization of the Company, with the Company, Adama Technologies Corp. (the legal acquirer of Alpine Industries, Inc.)
considered the accounting acquiree, and Alpine Industries, Inc., (the legal acquiree of the Company) considered the accounting
acquirer. All costs related to the transaction are being charged to operations as incurred. The historical financial statements
presented as of December 31, 2015 are presented under predecessor entity reporting wherein the prior historical information consists
solely of Alpine Industries, LLC’s balance sheet and results of operations and cash flows. The consolidated financial statements
as of December 31, 2016 are presented under successor entity reporting and include the balance sheets of Alpine Industries, LLC
and Adama Technologies and the results of operations and cash flows of Alpine Industries, LLC for the year end December 31, 2016
and the results of operations and cash flows of Adama Technologies from November 23, 2016 through December 31, 2016. </t>
  </si>
  <si>
    <t xml:space="preserve">Cash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as $10,541of cash on has in the quarter ended September 30, 2017 and compared to $0 September 30, 2016. </t>
  </si>
  <si>
    <t xml:space="preserve"> Inventory All inventory
is work in process and consists of products, materials, parts and labor and is carried at the lower of cost or market. The Company
capitalizes costs on all contracts until the contract is completed. At September 30, 2017,the Company had $1,523,740 in inventory
compared to $0 in September 30, 2016. </t>
  </si>
  <si>
    <t>Shipping and Handling Costs</t>
  </si>
  <si>
    <t xml:space="preserve"> Shipping and Handling Costs The Company includes shipping and
handling costs as part of costs of goods sold. </t>
  </si>
  <si>
    <t>Advertising and Marketing Costs</t>
  </si>
  <si>
    <t xml:space="preserve"> Advertising
and Marketing Costs Advertising and marketing costs are expensed as incurred. The Company incurred
$0 advertising or marketing costs during the quarters ended September 30, 2017 and 2016. </t>
  </si>
  <si>
    <t>Fixed Assets</t>
  </si>
  <si>
    <t xml:space="preserve"> Fixed
Assets Property and equipment are recorded at cost. </t>
  </si>
  <si>
    <t>Depreciation</t>
  </si>
  <si>
    <t>Depreciation Depreciation is provided for on
the straight-line method over the estimated useful lives of the assets as follows:
Type Life
Building
&amp; Improvements 15
to 39 years
Equipment 5
to 10 years
Equipment
Leased 7
years
Furniture
&amp; Fixture 5
to 15 years
Office
Equipment 5
to 10 years
Vehicle 5
years The accumulated depreciation as
of December 31, 2016 and 2015 was $1,394,379 and $1,495,612, respectively. Depreciation expense for the year ended December 31,
2016 and 2015 was $83,043 and $97,545, respectively.</t>
  </si>
  <si>
    <t>Revenue Recognition</t>
  </si>
  <si>
    <t xml:space="preserve"> Revenue
Recognition The Company recognizes revenue from sales at the time a contract is completed.
Any payment received from customers before a contract is completed is deferred and recorded as customer deposits until the contract
is completed. At September 30, 2017 and 2016, we had $1,044,589 and $0 in customer deposits, respectively. </t>
  </si>
  <si>
    <t>Concentration of Revenue</t>
  </si>
  <si>
    <t xml:space="preserve"> Concentration of Revenue A significant portion of the Company’s revenue comes from government
contracts. Due to that fact, the Company received 95% of its revenue from one company, LSI, a primary defense contract holder,
in the year ended December 31, 2015. For the year ended December 31, 2016 that same company, LSI, represented 90% of our revenue. </t>
  </si>
  <si>
    <t>Earnings Per Share</t>
  </si>
  <si>
    <t xml:space="preserve"> Earnings Per Share Basic net income (loss) per share
is calculated pursuant to ASC Topic No. 260 whereby net income (loss) per share is divided by the weighted average number of common
shares outstanding during the period. Diluted net income (loss) per share incorporates the dilutive effect of common stock equivalent
options, warrants, and other convertible securities. </t>
  </si>
  <si>
    <t xml:space="preserve"> Accounts Receivable Currently we have had no issues
in collection on accounts receivables simply because the vast majority of our revenue is the result of completed contracts with
the United States government as we are a defense contractor. We have currently adopted the policy to write off receivables after
they have been uncollectable for 1 year. Currently we have no receivables more than 90 days old. </t>
  </si>
  <si>
    <t>Basis of Presentation and Organization</t>
  </si>
  <si>
    <t xml:space="preserve"> Basis of Presentation and Organization The accompanying consolidated financial statements
of the Company were prepared from the accounts of the Adama Technologies and Alpine Industries, LLC under the accrual basis of
accounting. </t>
  </si>
  <si>
    <t>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ability to realize the related deferred tax asset. Any change in the valuation
allowance will be included in income in the year of the change in estimate.</t>
  </si>
  <si>
    <t>Fair Value of Financial Instruments</t>
  </si>
  <si>
    <t xml:space="preserve">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six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6 and December 31, 2015, the carrying value of accounts payable and loans that are required
to be measured at fair value, approximated fair value due to the short-term nature and maturity of these instruments. </t>
  </si>
  <si>
    <t>Estimates</t>
  </si>
  <si>
    <t>Estim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t>
  </si>
  <si>
    <t>Recent Accounting Pronouncements</t>
  </si>
  <si>
    <t xml:space="preserve">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doubt is not alleviated,
and (6) requires an assessment for a period of one year after the date that the financial statements are issued (or available to
be issued). The amendments in this update are effective for annual periods beginning after December 15, 2017 and interim periods
within those reporting periods. Earlier adoption is permitted. This ASU is not anticipated to have a material impact on the Company's
financial statements and notes to the financial statements. The Company is evaluating the effects of the adoption of this ASU to
its consolidated financial stat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our consolidated financial statements.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Company is currently evaluating the impact that this standard will have on our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The Company is currently evaluating the impact that this standard will have on our consolidated financial statements. </t>
  </si>
  <si>
    <t>Summary of Significant Accounting Policies (Table)</t>
  </si>
  <si>
    <t>Property Plant And Equipment (Table)</t>
  </si>
  <si>
    <t>Type Life
Building &amp; Improvements 15 to 39 years
Equipment 5 to 10 years
Equipment Leased 7 years
Furniture &amp; Fixture 5 to 15 years
Office Equipment 5 to 10 years
Vehicle 5 years</t>
  </si>
  <si>
    <t>Notes Payable (Tables)</t>
  </si>
  <si>
    <t>Notes Payable Table</t>
  </si>
  <si>
    <t>2016 2015
Mark Bergson $ 25,000 -
Lower Foods 348,259 -
Bank of Utah - 280,102
$ 373,2595 280,102</t>
  </si>
  <si>
    <t>Table discloses the terms, interest rate, and balance</t>
  </si>
  <si>
    <t>The following table discloses the terms, interest rate, and
balance of these notes:
Lender Principal Balance Interest Rate Loan Origination Maturity Date Collateral
Mark Bergson (1) $25,000 25.00% May 12, 2016 May 26, 2016(in default) None
Lower Foods (2) $350,000 6.00% April 21,2016 April 21,2017 (in default) Income on AR
Bank of Utah $900,000 6.25% June 25, 2008 July 1, 2018 (paid off March 2016) Real Estate</t>
  </si>
  <si>
    <t>Related Party Loans (Tables)</t>
  </si>
  <si>
    <t>Schedule Of Related Party Transactions Table</t>
  </si>
  <si>
    <t>2016 2015
Wyn
Ward $ 20,000 10,000
Erik
Durrant 92,446 2,630
Kent
Durrant 196,000 185,000
Lori
Durrant 8,300 8,300
$ 316,746 205,930</t>
  </si>
  <si>
    <t>Related Party Loans interest rate and balance</t>
  </si>
  <si>
    <t>The following table discloses the terms, interest rate, and
balance of the related party loans:
Lender Principal Balance Interest Rate Loan Origination Maturity Date Collateral
Wyn Ward (Loan 1) $10,000 0.00% April 1, 2015 Paid off April 2015 None
Wyn Ward (Loan 2) $10,000 0.00% October 31, 2015 June 1, 2017 None
Wyn Ward (Loan 3) $10,000 0.00% February 29, 2016 June 1, 2017 None
Erik Durrant $92,446 0.00% March 30, 2015 June 1, 2017 None
Kent Durrant $196,000 0.00% July 1, 2016 June 1, 2017 None
Lori Durrant $8,300 0.00% April 23, 2011 June 1, 2017 Laser Printer</t>
  </si>
  <si>
    <t>Line of Credit (Tables)</t>
  </si>
  <si>
    <t>Schedule Of Line Of Credit Facilities</t>
  </si>
  <si>
    <t>The following table discloses the terms, interest rate, and
balance of the Company’s Line of Credit:
Lender Principal Balance Interest Rate Loan Origination Maturity Date Balance as of Dec. 31, 2016 Balance as of Dec. 31, 2015 Monthly Payment
Chase Bank Line of Credit $149,532 Prime Rate plus 3.50% August 1, 2014 August 1, 2021 $99,688
$121,049 $1,780</t>
  </si>
  <si>
    <t>Schedule Of Future Minimum Rental Payments For Operating Leases</t>
  </si>
  <si>
    <t xml:space="preserve"> The future minimum
line of credit payments required are as follows:
Year ending December 31, Amount
2017 $ 22,307
2018 $ 23,063
2019 $ 24,094
2020 $ 25,406
2021 $ 4,818
Total minimum payments required $ 99,688 </t>
  </si>
  <si>
    <t>Leases (Tables)</t>
  </si>
  <si>
    <t>Schedule Of Capital current lease obligations</t>
  </si>
  <si>
    <t xml:space="preserve"> The
following table itemizes and details the Company’s current lease obligations:
Lessor Purpose
of Lease Date
of Agreement Length
of Lease Monthly
Payment
1 M2
LEASING MACHINE
LEASE 9/20/2012 10/30/2017 $2,609
2 US
BANK FINANCE MACHINE
LEASE 6/4/2014 6/4/2020 $5,012</t>
  </si>
  <si>
    <t>Schedule Of Future Minimum Lease Payments For Capital Leases</t>
  </si>
  <si>
    <t xml:space="preserve">The future minimum
capital lease payments are as follows:
Year ending December 31, Amount
2017 $ 83,637
2018 $ 53,162
2019 $ 55,827
2020 $ 48,357
Total minimum payments required $ 240,983 </t>
  </si>
  <si>
    <t>Schedule Of Operating Leases</t>
  </si>
  <si>
    <t xml:space="preserve"> The Company’s facilities located in Richmond, Utah
that are utilized for manufacturing are leased and the monthly payment for that lease is $5,879 per month.
Lessor Purpose of Lease Date of Agreement Length of Lease Monthly Payment
1 Lowers Foods Building/Facility 4/21/2016 36 Months $5,879</t>
  </si>
  <si>
    <t xml:space="preserve"> The future minimum
lease payments required are as follows:
Year ending December 31, Amount
2017 $ 70,548
2018 $ 70,548
2019 $ 23,516
Total minimum payments required $ 164,612 </t>
  </si>
  <si>
    <t>Derivative Liabilities (Tables)</t>
  </si>
  <si>
    <t>Schedule Of Derivative Liabilities At Fair Value</t>
  </si>
  <si>
    <t xml:space="preserve"> The following table summarizes the derivative liabilities
included in the balance sheet:
Fair Value Measurements Using Significant Unobservable Inputs (Level 3)
Derivative Liabilities:
Balance at December 31, 2015 $ -
Derivative balances assumed in merger 3,930,629
Additions 2,621,096
Change in fair value (3,804,603)
Balance at December 31, 2016 $ 2,747,122
New Balance as of March 31, 2017 1,956,105 </t>
  </si>
  <si>
    <t>Convertible Debt Instrument</t>
  </si>
  <si>
    <t xml:space="preserve"> The fair values of derivative instruments were estimated
using the Black Scholes valuation model based on the following weighted-average assumptions:
Convertible Debt Instruments
Risk-free rate 1.21 %
Expected volatility 435.56 %
Expected life 1 year </t>
  </si>
  <si>
    <t>Income Taxes (Tables)</t>
  </si>
  <si>
    <t>Schedule Of Components Of Income Tax Expense Benefit</t>
  </si>
  <si>
    <t xml:space="preserve"> The reconciliation of the provision
(benefit) for income tax expense for the years ended December 31, 2016 and 2015 with the expected income tax was as follows:
2016 2015
Current Tax Provision:
Federal income tax (benefit) at statutory rate (15%) $ 305,739 $ (17,646)
State tax (benefit) at rate of 5% 101,913 (5,882)
Pre-merger pass-through income of Alpine Industries, LLC (107,400) —
Derivatives (net) (343,701) ---
Change in valuation allowance 43,449 23,528
Total current tax provision $ — $ — </t>
  </si>
  <si>
    <t>Schedule Of Deferred Tax Assets And Liabilities</t>
  </si>
  <si>
    <t xml:space="preserve">The Company had deferred income tax assets as of December
31, 2016 and 2015, as follows:
2016 2015
Net operating loss carryforwards $ 981,566 $ 938,117
Less - Valuation allowance (981,566 ) (938,117 )
Total net deferred tax assets $ — $ — </t>
  </si>
  <si>
    <t>Subsequent Events (Table)</t>
  </si>
  <si>
    <t>Schedule Of Subsequent Events (Table)</t>
  </si>
  <si>
    <t xml:space="preserve">Number of Shares Purpose
4,500,000 Legal services from Lance Mays
10,500,000 Debt conversion resulting in reduction of convertible debt liability.
Total:15,000,000 Shares </t>
  </si>
  <si>
    <t>Summary of Significant Accounting Policies (Details)</t>
  </si>
  <si>
    <t>12 Months Ended</t>
  </si>
  <si>
    <t>Dec. 31, 2016</t>
  </si>
  <si>
    <t>Building &amp; Improvements Minimum [Member]</t>
  </si>
  <si>
    <t>Expected Life</t>
  </si>
  <si>
    <t>15 months</t>
  </si>
  <si>
    <t>Building &amp; Improvements Maximum [Member]</t>
  </si>
  <si>
    <t>39 months</t>
  </si>
  <si>
    <t>Equipment Minimum [Member]</t>
  </si>
  <si>
    <t>5 months</t>
  </si>
  <si>
    <t>Equipment Maximum [Member]</t>
  </si>
  <si>
    <t>10 months</t>
  </si>
  <si>
    <t>Equipment Leased Minimum [Member]</t>
  </si>
  <si>
    <t>7 months</t>
  </si>
  <si>
    <t>Furniture and Fixture Minimum [Member]</t>
  </si>
  <si>
    <t>Furniture and Fixture Maximum [Member]</t>
  </si>
  <si>
    <t>Office Equipment Minimum [Member]</t>
  </si>
  <si>
    <t>Office Equipment Maximum [Member]</t>
  </si>
  <si>
    <t>Vehicle [Member]</t>
  </si>
  <si>
    <t>Summary of Significant Accounting Policies (Details Narrative) - USD ($)</t>
  </si>
  <si>
    <t>Sep. 30, 2017</t>
  </si>
  <si>
    <t>Accumulated depreciation</t>
  </si>
  <si>
    <t>Accumulated Depreciation Own</t>
  </si>
  <si>
    <t>Going Concern (Details Narrative)</t>
  </si>
  <si>
    <t>Dec. 31, 2016USD ($)</t>
  </si>
  <si>
    <t>Working capital deficit</t>
  </si>
  <si>
    <t>Convertible Notes Payable (Details Narrative) - USD ($)</t>
  </si>
  <si>
    <t>Dec. 19, 2016</t>
  </si>
  <si>
    <t>Nov. 14, 2016</t>
  </si>
  <si>
    <t>Jun. 15, 2015</t>
  </si>
  <si>
    <t>Apr. 01, 2015</t>
  </si>
  <si>
    <t>Mar. 15, 2015</t>
  </si>
  <si>
    <t>Dec. 15, 2014</t>
  </si>
  <si>
    <t>Sep. 15, 2014</t>
  </si>
  <si>
    <t>Jul. 01, 2014</t>
  </si>
  <si>
    <t>Jun. 15, 2014</t>
  </si>
  <si>
    <t>Mar. 15, 2014</t>
  </si>
  <si>
    <t>Jan. 15, 2014</t>
  </si>
  <si>
    <t>Oct. 15, 2013</t>
  </si>
  <si>
    <t>Apr. 27, 2012</t>
  </si>
  <si>
    <t>Nov. 18, 2011</t>
  </si>
  <si>
    <t>Convertible promissory note with a third party</t>
  </si>
  <si>
    <t>Bears interest</t>
  </si>
  <si>
    <t>12.00%</t>
  </si>
  <si>
    <t>8.00%</t>
  </si>
  <si>
    <t>Notes Payable (Details 1) - USD ($)</t>
  </si>
  <si>
    <t>Mark Bergson</t>
  </si>
  <si>
    <t>Lower Foods</t>
  </si>
  <si>
    <t>Bank of Utah</t>
  </si>
  <si>
    <t>Total Transaction</t>
  </si>
  <si>
    <t>Notes Payable (Details 2) - USD ($)</t>
  </si>
  <si>
    <t>Principal Balance</t>
  </si>
  <si>
    <t>Lower Foods Two [Member]</t>
  </si>
  <si>
    <t>Interest Rate</t>
  </si>
  <si>
    <t>6.00%</t>
  </si>
  <si>
    <t>Loan Origination</t>
  </si>
  <si>
    <t>Apr. 21,
		2016</t>
  </si>
  <si>
    <t>Maturity Date</t>
  </si>
  <si>
    <t>Apr. 21,
		2017</t>
  </si>
  <si>
    <t>Collateral</t>
  </si>
  <si>
    <t>Income on AR</t>
  </si>
  <si>
    <t>Bank of Utah [Member]</t>
  </si>
  <si>
    <t>6.25%</t>
  </si>
  <si>
    <t>Jun. 25,
		2008</t>
  </si>
  <si>
    <t>Jul. 1,
		2018</t>
  </si>
  <si>
    <t>Real Estate</t>
  </si>
  <si>
    <t>Line of Credit [Member]</t>
  </si>
  <si>
    <t>3.50%</t>
  </si>
  <si>
    <t>Aug. 1,
		2014</t>
  </si>
  <si>
    <t>Aug. 1,
		2021</t>
  </si>
  <si>
    <t>Mark Bergson One [Member]</t>
  </si>
  <si>
    <t>25.00%</t>
  </si>
  <si>
    <t>May 12,
		2016</t>
  </si>
  <si>
    <t>May 26,
		2016</t>
  </si>
  <si>
    <t>None</t>
  </si>
  <si>
    <t>Related Party Loans (Details 1) - USD ($)</t>
  </si>
  <si>
    <t>Total Related Party Transaction Amounts</t>
  </si>
  <si>
    <t>Lori Durrant [Member]</t>
  </si>
  <si>
    <t>Related Party Transaction Amounts Of Transaction</t>
  </si>
  <si>
    <t>Kent Durrant [Member]</t>
  </si>
  <si>
    <t>Wyn Ward [Member]</t>
  </si>
  <si>
    <t>Erik Durrant [Member]</t>
  </si>
  <si>
    <t>Related Party Loans (Details 2) - USD ($)</t>
  </si>
  <si>
    <t>Wyn Ward Loan Two [Member]</t>
  </si>
  <si>
    <t>0.00%</t>
  </si>
  <si>
    <t>Oct. 31,
		2015</t>
  </si>
  <si>
    <t>Jun. 1,
		2017</t>
  </si>
  <si>
    <t>Wyn Ward Loan Three [Member]</t>
  </si>
  <si>
    <t>Feb. 29,
		2016</t>
  </si>
  <si>
    <t>ErikDurrantAMember</t>
  </si>
  <si>
    <t>Mar. 30,
		2015</t>
  </si>
  <si>
    <t>KentDurrantAMember</t>
  </si>
  <si>
    <t>Jul. 1,
		2016</t>
  </si>
  <si>
    <t>LoriDurrantAMember</t>
  </si>
  <si>
    <t>Apr. 23,
		2011</t>
  </si>
  <si>
    <t>Laser Printer</t>
  </si>
  <si>
    <t>Wyn Ward Loan One [Member]</t>
  </si>
  <si>
    <t>Apr. 1,
		2015</t>
  </si>
  <si>
    <t>Line of Credit (Details 1) - USD ($)</t>
  </si>
  <si>
    <t>Line of Credit Monthly Payment</t>
  </si>
  <si>
    <t>Line of Credit (Details 2)</t>
  </si>
  <si>
    <t>Year ending December 31, 2017</t>
  </si>
  <si>
    <t>Total minimum payments required</t>
  </si>
  <si>
    <t>Leases (Details 1)</t>
  </si>
  <si>
    <t>US BANK FINANCE [Member]</t>
  </si>
  <si>
    <t>Purpose of Lease</t>
  </si>
  <si>
    <t>MACHINE LEASE</t>
  </si>
  <si>
    <t>Date of Agreement</t>
  </si>
  <si>
    <t>Jun. 4,
		2014</t>
  </si>
  <si>
    <t>Length of Lease</t>
  </si>
  <si>
    <t>Jun. 4,
		2020</t>
  </si>
  <si>
    <t>Monthly Payment</t>
  </si>
  <si>
    <t>Lowers Foods [Member]</t>
  </si>
  <si>
    <t>Building/Facility</t>
  </si>
  <si>
    <t>M TWO LEASING [Member]</t>
  </si>
  <si>
    <t>Sep. 20,
		2012</t>
  </si>
  <si>
    <t>Oct. 30,
		2017</t>
  </si>
  <si>
    <t>Leases (Details 2)</t>
  </si>
  <si>
    <t>Year ending December 31, 2017</t>
  </si>
  <si>
    <t>Leases (Details 3)</t>
  </si>
  <si>
    <t>3 months</t>
  </si>
  <si>
    <t>Leases (Details 4)</t>
  </si>
  <si>
    <t>Derivative Liabilities (Details 1)</t>
  </si>
  <si>
    <t>Sep. 30, 2017USD ($)</t>
  </si>
  <si>
    <t>Fair Value Measurements Using Significant Unobservable Inputs (Level 3)</t>
  </si>
  <si>
    <t>Derivative balances assumed in merger</t>
  </si>
  <si>
    <t>Additions</t>
  </si>
  <si>
    <t>Change in fair value</t>
  </si>
  <si>
    <t>Derivative Liabilities (Details 2) - Convertible Debt Instruments [Member]</t>
  </si>
  <si>
    <t>Risk-free rate</t>
  </si>
  <si>
    <t>121.00%</t>
  </si>
  <si>
    <t>Expected volatility</t>
  </si>
  <si>
    <t>43556.00%</t>
  </si>
  <si>
    <t>Expected life</t>
  </si>
  <si>
    <t>1 month</t>
  </si>
  <si>
    <t>Income Taxes (Details 1) - USD ($)</t>
  </si>
  <si>
    <t>Current Tax Provision:</t>
  </si>
  <si>
    <t>Federal income tax (benefit) at statutory rate (15%)</t>
  </si>
  <si>
    <t>State tax (benefit) at rate of 5%</t>
  </si>
  <si>
    <t>Pre-merger pass-through income of Alpine Industries, LLC</t>
  </si>
  <si>
    <t>Derivatives (net)</t>
  </si>
  <si>
    <t>Change in valuation allowance</t>
  </si>
  <si>
    <t>Total current tax provision</t>
  </si>
  <si>
    <t>Income Taxes (Details 2) - USD ($)</t>
  </si>
  <si>
    <t>Net operating loss carryforwards</t>
  </si>
  <si>
    <t>Less - Valuation allowance</t>
  </si>
  <si>
    <t>Total net deferred tax asset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2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28851197</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56</v>
      </c>
    </row>
    <row r="4" spans="1:2">
      <c r="A4" s="4" t="s">
        <v>124</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5</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2</v>
      </c>
    </row>
    <row r="4" spans="1:2">
      <c r="A4" s="4" t="s">
        <v>167</v>
      </c>
      <c r="B4" s="4" t="s">
        <v>168</v>
      </c>
    </row>
    <row r="5" spans="1:2">
      <c r="A5" s="4" t="s">
        <v>32</v>
      </c>
      <c r="B5" s="4" t="s">
        <v>169</v>
      </c>
    </row>
    <row r="6" spans="1:2">
      <c r="A6" s="4" t="s">
        <v>35</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36</v>
      </c>
      <c r="B14" s="4" t="s">
        <v>185</v>
      </c>
    </row>
    <row r="15" spans="1:2">
      <c r="A15" s="4" t="s">
        <v>186</v>
      </c>
      <c r="B15" s="4" t="s">
        <v>187</v>
      </c>
    </row>
    <row r="16" spans="1:2">
      <c r="A16" s="4" t="s">
        <v>124</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0908</v>
      </c>
      <c r="C3" s="4" t="s">
        <v>33</v>
      </c>
    </row>
    <row r="4" spans="1:3">
      <c r="A4" s="4" t="s">
        <v>34</v>
      </c>
      <c r="B4" s="5" t="n">
        <v>36500</v>
      </c>
      <c r="C4" s="4" t="s">
        <v>33</v>
      </c>
    </row>
    <row r="5" spans="1:3">
      <c r="A5" s="4" t="s">
        <v>35</v>
      </c>
      <c r="B5" s="5" t="n">
        <v>1523740</v>
      </c>
      <c r="C5" s="4" t="s">
        <v>33</v>
      </c>
    </row>
    <row r="6" spans="1:3">
      <c r="A6" s="4" t="s">
        <v>36</v>
      </c>
      <c r="B6" s="5" t="n">
        <v>12238</v>
      </c>
      <c r="C6" s="4" t="s">
        <v>33</v>
      </c>
    </row>
    <row r="7" spans="1:3">
      <c r="A7" s="4" t="s">
        <v>37</v>
      </c>
      <c r="B7" s="5" t="n">
        <v>1572478</v>
      </c>
      <c r="C7" s="4" t="s">
        <v>33</v>
      </c>
    </row>
    <row r="8" spans="1:3">
      <c r="A8" s="4" t="s">
        <v>38</v>
      </c>
      <c r="B8" s="5" t="n">
        <v>258495</v>
      </c>
      <c r="C8" s="4" t="s">
        <v>33</v>
      </c>
    </row>
    <row r="9" spans="1:3">
      <c r="A9" s="4" t="s">
        <v>39</v>
      </c>
      <c r="B9" s="5" t="n">
        <v>1830972</v>
      </c>
      <c r="C9" s="5" t="n">
        <v>0</v>
      </c>
    </row>
    <row r="10" spans="1:3">
      <c r="A10" s="3" t="s">
        <v>40</v>
      </c>
    </row>
    <row r="11" spans="1:3">
      <c r="A11" s="4" t="s">
        <v>41</v>
      </c>
      <c r="B11" s="5" t="n">
        <v>734550</v>
      </c>
      <c r="C11" s="5" t="n">
        <v>151580</v>
      </c>
    </row>
    <row r="12" spans="1:3">
      <c r="A12" s="4" t="s">
        <v>42</v>
      </c>
      <c r="B12" s="5" t="n">
        <v>1044589</v>
      </c>
      <c r="C12" s="4" t="s">
        <v>33</v>
      </c>
    </row>
    <row r="13" spans="1:3">
      <c r="A13" s="4" t="s">
        <v>43</v>
      </c>
      <c r="B13" s="5" t="n">
        <v>0</v>
      </c>
      <c r="C13" s="4" t="s">
        <v>33</v>
      </c>
    </row>
    <row r="14" spans="1:3">
      <c r="A14" s="4" t="s">
        <v>44</v>
      </c>
      <c r="B14" s="5" t="n">
        <v>129714</v>
      </c>
      <c r="C14" s="5" t="n">
        <v>3000</v>
      </c>
    </row>
    <row r="15" spans="1:3">
      <c r="A15" s="4" t="s">
        <v>45</v>
      </c>
      <c r="B15" s="5" t="n">
        <v>312401</v>
      </c>
      <c r="C15" s="5" t="n">
        <v>22500</v>
      </c>
    </row>
    <row r="16" spans="1:3">
      <c r="A16" s="4" t="s">
        <v>46</v>
      </c>
      <c r="B16" s="5" t="n">
        <v>22307</v>
      </c>
      <c r="C16" s="4" t="s">
        <v>33</v>
      </c>
    </row>
    <row r="17" spans="1:3">
      <c r="A17" s="4" t="s">
        <v>47</v>
      </c>
      <c r="B17" s="5" t="n">
        <v>37422</v>
      </c>
      <c r="C17" s="4" t="s">
        <v>33</v>
      </c>
    </row>
    <row r="18" spans="1:3">
      <c r="A18" s="4" t="s">
        <v>48</v>
      </c>
      <c r="B18" s="5" t="n">
        <v>1084689</v>
      </c>
      <c r="C18" s="5" t="n">
        <v>393750</v>
      </c>
    </row>
    <row r="19" spans="1:3">
      <c r="A19" s="4" t="s">
        <v>49</v>
      </c>
      <c r="B19" s="5" t="n">
        <v>248490</v>
      </c>
      <c r="C19" s="4" t="s">
        <v>33</v>
      </c>
    </row>
    <row r="20" spans="1:3">
      <c r="A20" s="4" t="s">
        <v>50</v>
      </c>
      <c r="B20" s="5" t="n">
        <v>959574</v>
      </c>
      <c r="C20" s="5" t="n">
        <v>147667</v>
      </c>
    </row>
    <row r="21" spans="1:3">
      <c r="A21" s="4" t="s">
        <v>51</v>
      </c>
      <c r="B21" s="5" t="n">
        <v>4573736</v>
      </c>
      <c r="C21" s="5" t="n">
        <v>718497</v>
      </c>
    </row>
    <row r="22" spans="1:3">
      <c r="A22" s="3" t="s">
        <v>52</v>
      </c>
    </row>
    <row r="23" spans="1:3">
      <c r="A23" s="4" t="s">
        <v>53</v>
      </c>
      <c r="B23" s="5" t="n">
        <v>230656</v>
      </c>
      <c r="C23" s="4" t="s">
        <v>33</v>
      </c>
    </row>
    <row r="24" spans="1:3">
      <c r="A24" s="4" t="s">
        <v>54</v>
      </c>
      <c r="B24" s="5" t="n">
        <v>320393</v>
      </c>
      <c r="C24" s="4" t="s">
        <v>33</v>
      </c>
    </row>
    <row r="25" spans="1:3">
      <c r="A25" s="4" t="s">
        <v>55</v>
      </c>
      <c r="B25" s="5" t="n">
        <v>68336</v>
      </c>
      <c r="C25" s="4" t="s">
        <v>33</v>
      </c>
    </row>
    <row r="26" spans="1:3">
      <c r="A26" s="4" t="s">
        <v>56</v>
      </c>
      <c r="B26" s="5" t="n">
        <v>616886</v>
      </c>
      <c r="C26" s="4" t="s">
        <v>33</v>
      </c>
    </row>
    <row r="27" spans="1:3">
      <c r="A27" s="4" t="s">
        <v>57</v>
      </c>
      <c r="B27" s="5" t="n">
        <v>5190622</v>
      </c>
      <c r="C27" s="5" t="n">
        <v>718497</v>
      </c>
    </row>
    <row r="28" spans="1:3">
      <c r="A28" s="3" t="s">
        <v>58</v>
      </c>
    </row>
    <row r="29" spans="1:3">
      <c r="A29" s="4" t="s">
        <v>59</v>
      </c>
      <c r="B29" s="5" t="n">
        <v>8500</v>
      </c>
      <c r="C29" s="5" t="n">
        <v>1000</v>
      </c>
    </row>
    <row r="30" spans="1:3">
      <c r="A30" s="4" t="s">
        <v>60</v>
      </c>
      <c r="B30" s="5" t="n">
        <v>15722</v>
      </c>
      <c r="C30" s="5" t="n">
        <v>32885</v>
      </c>
    </row>
    <row r="31" spans="1:3">
      <c r="A31" s="4" t="s">
        <v>61</v>
      </c>
      <c r="B31" s="5" t="n">
        <v>-3046485</v>
      </c>
      <c r="C31" s="5" t="n">
        <v>17790957</v>
      </c>
    </row>
    <row r="32" spans="1:3">
      <c r="A32" s="4" t="s">
        <v>62</v>
      </c>
      <c r="B32" s="5" t="n">
        <v>-337386</v>
      </c>
      <c r="C32" s="5" t="n">
        <v>-18543339</v>
      </c>
    </row>
    <row r="33" spans="1:3">
      <c r="A33" s="4" t="s">
        <v>63</v>
      </c>
      <c r="B33" s="5" t="n">
        <v>-3359649</v>
      </c>
      <c r="C33" s="5" t="n">
        <v>-718497</v>
      </c>
    </row>
    <row r="34" spans="1:3">
      <c r="A34" s="4" t="s">
        <v>64</v>
      </c>
      <c r="B34" s="7" t="n">
        <v>1830972</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3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3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4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35</v>
      </c>
    </row>
    <row r="4" spans="1:2">
      <c r="A4" s="4" t="s">
        <v>214</v>
      </c>
      <c r="B4" s="4" t="s">
        <v>215</v>
      </c>
    </row>
    <row r="5" spans="1:2">
      <c r="A5" s="4" t="s">
        <v>216</v>
      </c>
      <c r="B5" s="4" t="s">
        <v>217</v>
      </c>
    </row>
    <row r="6" spans="1:2">
      <c r="A6" s="4" t="s">
        <v>218</v>
      </c>
      <c r="B6" s="4" t="s">
        <v>219</v>
      </c>
    </row>
    <row r="7" spans="1:2">
      <c r="A7" s="4" t="s">
        <v>211</v>
      </c>
      <c r="B7"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16"/>
  </cols>
  <sheetData>
    <row r="1" spans="1:2">
      <c r="A1" s="1" t="s">
        <v>234</v>
      </c>
      <c r="B1" s="2" t="s">
        <v>235</v>
      </c>
    </row>
    <row r="2" spans="1:2">
      <c r="B2" s="2" t="s">
        <v>236</v>
      </c>
    </row>
    <row r="3" spans="1:2">
      <c r="A3" s="4" t="s">
        <v>237</v>
      </c>
    </row>
    <row r="4" spans="1:2">
      <c r="A4" s="4" t="s">
        <v>238</v>
      </c>
      <c r="B4" s="4" t="s">
        <v>239</v>
      </c>
    </row>
    <row r="5" spans="1:2">
      <c r="A5" s="4" t="s">
        <v>240</v>
      </c>
    </row>
    <row r="6" spans="1:2">
      <c r="A6" s="4" t="s">
        <v>238</v>
      </c>
      <c r="B6" s="4" t="s">
        <v>241</v>
      </c>
    </row>
    <row r="7" spans="1:2">
      <c r="A7" s="4" t="s">
        <v>242</v>
      </c>
    </row>
    <row r="8" spans="1:2">
      <c r="A8" s="4" t="s">
        <v>238</v>
      </c>
      <c r="B8" s="4" t="s">
        <v>243</v>
      </c>
    </row>
    <row r="9" spans="1:2">
      <c r="A9" s="4" t="s">
        <v>244</v>
      </c>
    </row>
    <row r="10" spans="1:2">
      <c r="A10" s="4" t="s">
        <v>238</v>
      </c>
      <c r="B10" s="4" t="s">
        <v>245</v>
      </c>
    </row>
    <row r="11" spans="1:2">
      <c r="A11" s="4" t="s">
        <v>246</v>
      </c>
    </row>
    <row r="12" spans="1:2">
      <c r="A12" s="4" t="s">
        <v>238</v>
      </c>
      <c r="B12" s="4" t="s">
        <v>247</v>
      </c>
    </row>
    <row r="13" spans="1:2">
      <c r="A13" s="4" t="s">
        <v>248</v>
      </c>
    </row>
    <row r="14" spans="1:2">
      <c r="A14" s="4" t="s">
        <v>238</v>
      </c>
      <c r="B14" s="4" t="s">
        <v>243</v>
      </c>
    </row>
    <row r="15" spans="1:2">
      <c r="A15" s="4" t="s">
        <v>249</v>
      </c>
    </row>
    <row r="16" spans="1:2">
      <c r="A16" s="4" t="s">
        <v>238</v>
      </c>
      <c r="B16" s="4" t="s">
        <v>239</v>
      </c>
    </row>
    <row r="17" spans="1:2">
      <c r="A17" s="4" t="s">
        <v>250</v>
      </c>
    </row>
    <row r="18" spans="1:2">
      <c r="A18" s="4" t="s">
        <v>238</v>
      </c>
      <c r="B18" s="4" t="s">
        <v>243</v>
      </c>
    </row>
    <row r="19" spans="1:2">
      <c r="A19" s="4" t="s">
        <v>251</v>
      </c>
    </row>
    <row r="20" spans="1:2">
      <c r="A20" s="4" t="s">
        <v>238</v>
      </c>
      <c r="B20" s="4" t="s">
        <v>245</v>
      </c>
    </row>
    <row r="21" spans="1:2">
      <c r="A21" s="4" t="s">
        <v>252</v>
      </c>
    </row>
    <row r="22" spans="1:2">
      <c r="A22" s="4" t="s">
        <v>238</v>
      </c>
      <c r="B22"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53</v>
      </c>
      <c r="B1" s="2" t="s">
        <v>1</v>
      </c>
      <c r="C1" s="2" t="s">
        <v>235</v>
      </c>
    </row>
    <row r="2" spans="1:4">
      <c r="B2" s="2" t="s">
        <v>254</v>
      </c>
      <c r="C2" s="2" t="s">
        <v>30</v>
      </c>
      <c r="D2" s="2" t="s">
        <v>236</v>
      </c>
    </row>
    <row r="3" spans="1:4">
      <c r="A3" s="3" t="s">
        <v>132</v>
      </c>
    </row>
    <row r="4" spans="1:4">
      <c r="A4" s="4" t="s">
        <v>255</v>
      </c>
      <c r="B4" s="7" t="n">
        <v>97545</v>
      </c>
      <c r="C4" s="7" t="n">
        <v>83043</v>
      </c>
    </row>
    <row r="5" spans="1:4">
      <c r="A5" s="4" t="s">
        <v>256</v>
      </c>
      <c r="C5" s="7" t="n">
        <v>1394379</v>
      </c>
      <c r="D5" s="7" t="n">
        <v>14956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0</v>
      </c>
    </row>
    <row r="2" spans="1:3">
      <c r="A2" s="3" t="s">
        <v>66</v>
      </c>
    </row>
    <row r="3" spans="1:3">
      <c r="A3" s="4" t="s">
        <v>67</v>
      </c>
      <c r="B3" s="7" t="n">
        <v>0</v>
      </c>
      <c r="C3" s="7" t="n">
        <v>0</v>
      </c>
    </row>
    <row r="4" spans="1:3">
      <c r="A4" s="4" t="s">
        <v>68</v>
      </c>
      <c r="B4" s="5" t="n">
        <v>500000000</v>
      </c>
      <c r="C4" s="5" t="n">
        <v>500000000</v>
      </c>
    </row>
    <row r="5" spans="1:3">
      <c r="A5" s="4" t="s">
        <v>69</v>
      </c>
      <c r="B5" s="5" t="n">
        <v>328851197</v>
      </c>
      <c r="C5" s="5" t="n">
        <v>129815781</v>
      </c>
    </row>
    <row r="6" spans="1:3">
      <c r="A6" s="4" t="s">
        <v>70</v>
      </c>
      <c r="B6" s="5" t="n">
        <v>328851197</v>
      </c>
      <c r="C6" s="5" t="n">
        <v>129815781</v>
      </c>
    </row>
    <row r="7" spans="1:3">
      <c r="A7" s="4" t="s">
        <v>71</v>
      </c>
      <c r="B7" s="7" t="n">
        <v>0</v>
      </c>
      <c r="C7" s="7" t="n">
        <v>0</v>
      </c>
    </row>
    <row r="8" spans="1:3">
      <c r="A8" s="4" t="s">
        <v>72</v>
      </c>
      <c r="B8" s="5" t="n">
        <v>500000000</v>
      </c>
      <c r="C8" s="5" t="n">
        <v>500000000</v>
      </c>
    </row>
    <row r="9" spans="1:3">
      <c r="A9" s="4" t="s">
        <v>73</v>
      </c>
      <c r="B9" s="5" t="n">
        <v>500000000</v>
      </c>
      <c r="C9" s="5" t="n">
        <v>1000000</v>
      </c>
    </row>
    <row r="10" spans="1:3">
      <c r="A10" s="4" t="s">
        <v>74</v>
      </c>
      <c r="B10" s="5" t="n">
        <v>500000000</v>
      </c>
      <c r="C1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57</v>
      </c>
      <c r="B1" s="2" t="s">
        <v>258</v>
      </c>
    </row>
    <row r="2" spans="1:2">
      <c r="A2" s="3" t="s">
        <v>135</v>
      </c>
    </row>
    <row r="3" spans="1:2">
      <c r="A3" s="4" t="s">
        <v>259</v>
      </c>
      <c r="B3" s="7" t="n">
        <v>51738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60</v>
      </c>
      <c r="B1" s="2" t="s">
        <v>261</v>
      </c>
      <c r="C1" s="2" t="s">
        <v>262</v>
      </c>
      <c r="D1" s="2" t="s">
        <v>2</v>
      </c>
      <c r="E1" s="2" t="s">
        <v>30</v>
      </c>
      <c r="F1" s="2" t="s">
        <v>263</v>
      </c>
      <c r="G1" s="2" t="s">
        <v>264</v>
      </c>
      <c r="H1" s="2" t="s">
        <v>265</v>
      </c>
      <c r="I1" s="2" t="s">
        <v>266</v>
      </c>
      <c r="J1" s="2" t="s">
        <v>267</v>
      </c>
      <c r="K1" s="2" t="s">
        <v>268</v>
      </c>
      <c r="L1" s="2" t="s">
        <v>269</v>
      </c>
      <c r="M1" s="2" t="s">
        <v>270</v>
      </c>
      <c r="N1" s="2" t="s">
        <v>271</v>
      </c>
      <c r="O1" s="2" t="s">
        <v>272</v>
      </c>
      <c r="P1" s="2" t="s">
        <v>273</v>
      </c>
      <c r="Q1" s="2" t="s">
        <v>274</v>
      </c>
    </row>
    <row r="2" spans="1:17">
      <c r="A2" s="3" t="s">
        <v>138</v>
      </c>
    </row>
    <row r="3" spans="1:17">
      <c r="A3" s="4" t="s">
        <v>275</v>
      </c>
      <c r="B3" s="7" t="n">
        <v>535000</v>
      </c>
      <c r="C3" s="7" t="n">
        <v>35000</v>
      </c>
      <c r="D3" s="7" t="n">
        <v>230656</v>
      </c>
      <c r="E3" s="4" t="s">
        <v>33</v>
      </c>
      <c r="F3" s="7" t="n">
        <v>30000</v>
      </c>
      <c r="G3" s="7" t="n">
        <v>52500</v>
      </c>
      <c r="H3" s="7" t="n">
        <v>30000</v>
      </c>
      <c r="I3" s="7" t="n">
        <v>30000</v>
      </c>
      <c r="J3" s="7" t="n">
        <v>30000</v>
      </c>
      <c r="K3" s="7" t="n">
        <v>60000</v>
      </c>
      <c r="L3" s="7" t="n">
        <v>30000</v>
      </c>
      <c r="M3" s="7" t="n">
        <v>30000</v>
      </c>
      <c r="N3" s="7" t="n">
        <v>30000</v>
      </c>
      <c r="O3" s="7" t="n">
        <v>30000</v>
      </c>
      <c r="P3" s="7" t="n">
        <v>32500</v>
      </c>
      <c r="Q3" s="7" t="n">
        <v>30000</v>
      </c>
    </row>
    <row r="4" spans="1:17">
      <c r="A4" s="4" t="s">
        <v>276</v>
      </c>
      <c r="B4" s="4" t="s">
        <v>277</v>
      </c>
      <c r="C4" s="4" t="s">
        <v>277</v>
      </c>
      <c r="F4" s="4" t="s">
        <v>278</v>
      </c>
      <c r="G4" s="4" t="s">
        <v>278</v>
      </c>
      <c r="H4" s="4" t="s">
        <v>278</v>
      </c>
      <c r="I4" s="4" t="s">
        <v>278</v>
      </c>
      <c r="J4" s="4" t="s">
        <v>278</v>
      </c>
      <c r="K4" s="4" t="s">
        <v>278</v>
      </c>
      <c r="L4" s="4" t="s">
        <v>278</v>
      </c>
      <c r="M4" s="4" t="s">
        <v>278</v>
      </c>
      <c r="N4" s="4" t="s">
        <v>278</v>
      </c>
      <c r="O4" s="4" t="s">
        <v>278</v>
      </c>
      <c r="P4" s="4" t="s">
        <v>278</v>
      </c>
      <c r="Q4" s="4" t="s">
        <v>2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79</v>
      </c>
      <c r="B1" s="2" t="s">
        <v>236</v>
      </c>
      <c r="C1" s="2" t="s">
        <v>30</v>
      </c>
    </row>
    <row r="2" spans="1:3">
      <c r="A2" s="3" t="s">
        <v>138</v>
      </c>
    </row>
    <row r="3" spans="1:3">
      <c r="A3" s="4" t="s">
        <v>280</v>
      </c>
      <c r="B3" s="7" t="n">
        <v>25000</v>
      </c>
      <c r="C3" s="4" t="s">
        <v>33</v>
      </c>
    </row>
    <row r="4" spans="1:3">
      <c r="A4" s="4" t="s">
        <v>281</v>
      </c>
      <c r="B4" s="5" t="n">
        <v>348259</v>
      </c>
      <c r="C4" s="4" t="s">
        <v>33</v>
      </c>
    </row>
    <row r="5" spans="1:3">
      <c r="A5" s="4" t="s">
        <v>282</v>
      </c>
      <c r="B5" s="4" t="s">
        <v>33</v>
      </c>
      <c r="C5" s="5" t="n">
        <v>280102</v>
      </c>
    </row>
    <row r="6" spans="1:3">
      <c r="A6" s="4" t="s">
        <v>283</v>
      </c>
      <c r="B6" s="7" t="n">
        <v>373259</v>
      </c>
      <c r="C6" s="7" t="n">
        <v>2801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84</v>
      </c>
      <c r="B1" s="2" t="s">
        <v>235</v>
      </c>
    </row>
    <row r="2" spans="1:3">
      <c r="B2" s="2" t="s">
        <v>236</v>
      </c>
      <c r="C2" s="2" t="s">
        <v>30</v>
      </c>
    </row>
    <row r="3" spans="1:3">
      <c r="A3" s="4" t="s">
        <v>285</v>
      </c>
      <c r="B3" s="7" t="n">
        <v>99688</v>
      </c>
      <c r="C3" s="7" t="n">
        <v>121049</v>
      </c>
    </row>
    <row r="4" spans="1:3">
      <c r="A4" s="4" t="s">
        <v>286</v>
      </c>
    </row>
    <row r="5" spans="1:3">
      <c r="A5" s="4" t="s">
        <v>285</v>
      </c>
      <c r="B5" s="7" t="n">
        <v>350000</v>
      </c>
    </row>
    <row r="6" spans="1:3">
      <c r="A6" s="4" t="s">
        <v>287</v>
      </c>
      <c r="B6" s="4" t="s">
        <v>288</v>
      </c>
    </row>
    <row r="7" spans="1:3">
      <c r="A7" s="4" t="s">
        <v>289</v>
      </c>
      <c r="B7" s="4" t="s">
        <v>290</v>
      </c>
    </row>
    <row r="8" spans="1:3">
      <c r="A8" s="4" t="s">
        <v>291</v>
      </c>
      <c r="B8" s="4" t="s">
        <v>292</v>
      </c>
    </row>
    <row r="9" spans="1:3">
      <c r="A9" s="4" t="s">
        <v>293</v>
      </c>
      <c r="B9" s="4" t="s">
        <v>294</v>
      </c>
    </row>
    <row r="10" spans="1:3">
      <c r="A10" s="4" t="s">
        <v>295</v>
      </c>
    </row>
    <row r="11" spans="1:3">
      <c r="A11" s="4" t="s">
        <v>285</v>
      </c>
      <c r="B11" s="7" t="n">
        <v>900000</v>
      </c>
    </row>
    <row r="12" spans="1:3">
      <c r="A12" s="4" t="s">
        <v>287</v>
      </c>
      <c r="B12" s="4" t="s">
        <v>296</v>
      </c>
    </row>
    <row r="13" spans="1:3">
      <c r="A13" s="4" t="s">
        <v>289</v>
      </c>
      <c r="B13" s="4" t="s">
        <v>297</v>
      </c>
    </row>
    <row r="14" spans="1:3">
      <c r="A14" s="4" t="s">
        <v>291</v>
      </c>
      <c r="B14" s="4" t="s">
        <v>298</v>
      </c>
    </row>
    <row r="15" spans="1:3">
      <c r="A15" s="4" t="s">
        <v>293</v>
      </c>
      <c r="B15" s="4" t="s">
        <v>299</v>
      </c>
    </row>
    <row r="16" spans="1:3">
      <c r="A16" s="4" t="s">
        <v>300</v>
      </c>
    </row>
    <row r="17" spans="1:3">
      <c r="A17" s="4" t="s">
        <v>285</v>
      </c>
      <c r="B17" s="7" t="n">
        <v>149532</v>
      </c>
    </row>
    <row r="18" spans="1:3">
      <c r="A18" s="4" t="s">
        <v>287</v>
      </c>
      <c r="B18" s="4" t="s">
        <v>301</v>
      </c>
    </row>
    <row r="19" spans="1:3">
      <c r="A19" s="4" t="s">
        <v>289</v>
      </c>
      <c r="B19" s="4" t="s">
        <v>302</v>
      </c>
    </row>
    <row r="20" spans="1:3">
      <c r="A20" s="4" t="s">
        <v>291</v>
      </c>
      <c r="B20" s="4" t="s">
        <v>303</v>
      </c>
    </row>
    <row r="21" spans="1:3">
      <c r="A21" s="4" t="s">
        <v>304</v>
      </c>
    </row>
    <row r="22" spans="1:3">
      <c r="A22" s="4" t="s">
        <v>285</v>
      </c>
      <c r="B22" s="7" t="n">
        <v>25000</v>
      </c>
    </row>
    <row r="23" spans="1:3">
      <c r="A23" s="4" t="s">
        <v>287</v>
      </c>
      <c r="B23" s="4" t="s">
        <v>305</v>
      </c>
    </row>
    <row r="24" spans="1:3">
      <c r="A24" s="4" t="s">
        <v>289</v>
      </c>
      <c r="B24" s="4" t="s">
        <v>306</v>
      </c>
    </row>
    <row r="25" spans="1:3">
      <c r="A25" s="4" t="s">
        <v>291</v>
      </c>
      <c r="B25" s="4" t="s">
        <v>307</v>
      </c>
    </row>
    <row r="26" spans="1:3">
      <c r="A26" s="4" t="s">
        <v>293</v>
      </c>
      <c r="B2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309</v>
      </c>
      <c r="B1" s="2" t="s">
        <v>1</v>
      </c>
      <c r="C1" s="2" t="s">
        <v>235</v>
      </c>
    </row>
    <row r="2" spans="1:4">
      <c r="B2" s="2" t="s">
        <v>254</v>
      </c>
      <c r="C2" s="2" t="s">
        <v>236</v>
      </c>
      <c r="D2" s="2" t="s">
        <v>30</v>
      </c>
    </row>
    <row r="3" spans="1:4">
      <c r="A3" s="4" t="s">
        <v>310</v>
      </c>
      <c r="B3" s="7" t="n">
        <v>316746</v>
      </c>
      <c r="D3" s="7" t="n">
        <v>205930</v>
      </c>
    </row>
    <row r="4" spans="1:4">
      <c r="A4" s="4" t="s">
        <v>311</v>
      </c>
    </row>
    <row r="5" spans="1:4">
      <c r="A5" s="4" t="s">
        <v>312</v>
      </c>
      <c r="C5" s="7" t="n">
        <v>8300</v>
      </c>
      <c r="D5" s="5" t="n">
        <v>8300</v>
      </c>
    </row>
    <row r="6" spans="1:4">
      <c r="A6" s="4" t="s">
        <v>313</v>
      </c>
    </row>
    <row r="7" spans="1:4">
      <c r="A7" s="4" t="s">
        <v>312</v>
      </c>
      <c r="C7" s="5" t="n">
        <v>196000</v>
      </c>
      <c r="D7" s="5" t="n">
        <v>185000</v>
      </c>
    </row>
    <row r="8" spans="1:4">
      <c r="A8" s="4" t="s">
        <v>314</v>
      </c>
    </row>
    <row r="9" spans="1:4">
      <c r="A9" s="4" t="s">
        <v>312</v>
      </c>
      <c r="C9" s="5" t="n">
        <v>20000</v>
      </c>
      <c r="D9" s="5" t="n">
        <v>10000</v>
      </c>
    </row>
    <row r="10" spans="1:4">
      <c r="A10" s="4" t="s">
        <v>315</v>
      </c>
    </row>
    <row r="11" spans="1:4">
      <c r="A11" s="4" t="s">
        <v>312</v>
      </c>
      <c r="C11" s="7" t="n">
        <v>92446</v>
      </c>
      <c r="D11" s="7" t="n">
        <v>263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16</v>
      </c>
      <c r="B1" s="2" t="s">
        <v>235</v>
      </c>
    </row>
    <row r="2" spans="1:3">
      <c r="B2" s="2" t="s">
        <v>236</v>
      </c>
      <c r="C2" s="2" t="s">
        <v>30</v>
      </c>
    </row>
    <row r="3" spans="1:3">
      <c r="A3" s="4" t="s">
        <v>285</v>
      </c>
      <c r="B3" s="7" t="n">
        <v>99688</v>
      </c>
      <c r="C3" s="7" t="n">
        <v>121049</v>
      </c>
    </row>
    <row r="4" spans="1:3">
      <c r="A4" s="4" t="s">
        <v>317</v>
      </c>
    </row>
    <row r="5" spans="1:3">
      <c r="A5" s="4" t="s">
        <v>285</v>
      </c>
      <c r="B5" s="7" t="n">
        <v>10000</v>
      </c>
    </row>
    <row r="6" spans="1:3">
      <c r="A6" s="4" t="s">
        <v>287</v>
      </c>
      <c r="B6" s="4" t="s">
        <v>318</v>
      </c>
    </row>
    <row r="7" spans="1:3">
      <c r="A7" s="4" t="s">
        <v>289</v>
      </c>
      <c r="B7" s="4" t="s">
        <v>319</v>
      </c>
    </row>
    <row r="8" spans="1:3">
      <c r="A8" s="4" t="s">
        <v>291</v>
      </c>
      <c r="B8" s="4" t="s">
        <v>320</v>
      </c>
    </row>
    <row r="9" spans="1:3">
      <c r="A9" s="4" t="s">
        <v>293</v>
      </c>
      <c r="B9" s="4" t="s">
        <v>308</v>
      </c>
    </row>
    <row r="10" spans="1:3">
      <c r="A10" s="4" t="s">
        <v>321</v>
      </c>
    </row>
    <row r="11" spans="1:3">
      <c r="A11" s="4" t="s">
        <v>285</v>
      </c>
      <c r="B11" s="7" t="n">
        <v>10000</v>
      </c>
    </row>
    <row r="12" spans="1:3">
      <c r="A12" s="4" t="s">
        <v>287</v>
      </c>
      <c r="B12" s="4" t="s">
        <v>318</v>
      </c>
    </row>
    <row r="13" spans="1:3">
      <c r="A13" s="4" t="s">
        <v>289</v>
      </c>
      <c r="B13" s="4" t="s">
        <v>322</v>
      </c>
    </row>
    <row r="14" spans="1:3">
      <c r="A14" s="4" t="s">
        <v>291</v>
      </c>
      <c r="B14" s="4" t="s">
        <v>320</v>
      </c>
    </row>
    <row r="15" spans="1:3">
      <c r="A15" s="4" t="s">
        <v>293</v>
      </c>
      <c r="B15" s="4" t="s">
        <v>308</v>
      </c>
    </row>
    <row r="16" spans="1:3">
      <c r="A16" s="4" t="s">
        <v>323</v>
      </c>
    </row>
    <row r="17" spans="1:3">
      <c r="A17" s="4" t="s">
        <v>285</v>
      </c>
      <c r="B17" s="7" t="n">
        <v>92446</v>
      </c>
    </row>
    <row r="18" spans="1:3">
      <c r="A18" s="4" t="s">
        <v>287</v>
      </c>
      <c r="B18" s="4" t="s">
        <v>318</v>
      </c>
    </row>
    <row r="19" spans="1:3">
      <c r="A19" s="4" t="s">
        <v>289</v>
      </c>
      <c r="B19" s="4" t="s">
        <v>324</v>
      </c>
    </row>
    <row r="20" spans="1:3">
      <c r="A20" s="4" t="s">
        <v>291</v>
      </c>
      <c r="B20" s="4" t="s">
        <v>320</v>
      </c>
    </row>
    <row r="21" spans="1:3">
      <c r="A21" s="4" t="s">
        <v>293</v>
      </c>
      <c r="B21" s="4" t="s">
        <v>308</v>
      </c>
    </row>
    <row r="22" spans="1:3">
      <c r="A22" s="4" t="s">
        <v>325</v>
      </c>
    </row>
    <row r="23" spans="1:3">
      <c r="A23" s="4" t="s">
        <v>285</v>
      </c>
      <c r="B23" s="7" t="n">
        <v>196000</v>
      </c>
    </row>
    <row r="24" spans="1:3">
      <c r="A24" s="4" t="s">
        <v>287</v>
      </c>
      <c r="B24" s="4" t="s">
        <v>318</v>
      </c>
    </row>
    <row r="25" spans="1:3">
      <c r="A25" s="4" t="s">
        <v>289</v>
      </c>
      <c r="B25" s="4" t="s">
        <v>326</v>
      </c>
    </row>
    <row r="26" spans="1:3">
      <c r="A26" s="4" t="s">
        <v>291</v>
      </c>
      <c r="B26" s="4" t="s">
        <v>320</v>
      </c>
    </row>
    <row r="27" spans="1:3">
      <c r="A27" s="4" t="s">
        <v>293</v>
      </c>
      <c r="B27" s="4" t="s">
        <v>308</v>
      </c>
    </row>
    <row r="28" spans="1:3">
      <c r="A28" s="4" t="s">
        <v>327</v>
      </c>
    </row>
    <row r="29" spans="1:3">
      <c r="A29" s="4" t="s">
        <v>285</v>
      </c>
      <c r="B29" s="7" t="n">
        <v>8300</v>
      </c>
    </row>
    <row r="30" spans="1:3">
      <c r="A30" s="4" t="s">
        <v>287</v>
      </c>
      <c r="B30" s="4" t="s">
        <v>318</v>
      </c>
    </row>
    <row r="31" spans="1:3">
      <c r="A31" s="4" t="s">
        <v>289</v>
      </c>
      <c r="B31" s="4" t="s">
        <v>328</v>
      </c>
    </row>
    <row r="32" spans="1:3">
      <c r="A32" s="4" t="s">
        <v>291</v>
      </c>
      <c r="B32" s="4" t="s">
        <v>320</v>
      </c>
    </row>
    <row r="33" spans="1:3">
      <c r="A33" s="4" t="s">
        <v>293</v>
      </c>
      <c r="B33" s="4" t="s">
        <v>329</v>
      </c>
    </row>
    <row r="34" spans="1:3">
      <c r="A34" s="4" t="s">
        <v>330</v>
      </c>
    </row>
    <row r="35" spans="1:3">
      <c r="A35" s="4" t="s">
        <v>285</v>
      </c>
      <c r="B35" s="7" t="n">
        <v>10000</v>
      </c>
    </row>
    <row r="36" spans="1:3">
      <c r="A36" s="4" t="s">
        <v>287</v>
      </c>
      <c r="B36" s="4" t="s">
        <v>318</v>
      </c>
    </row>
    <row r="37" spans="1:3">
      <c r="A37" s="4" t="s">
        <v>289</v>
      </c>
      <c r="B37" s="4" t="s">
        <v>331</v>
      </c>
    </row>
    <row r="38" spans="1:3">
      <c r="A38" s="4" t="s">
        <v>291</v>
      </c>
      <c r="B38" s="4" t="s">
        <v>331</v>
      </c>
    </row>
    <row r="39" spans="1:3">
      <c r="A39" s="4" t="s">
        <v>293</v>
      </c>
      <c r="B39"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32</v>
      </c>
      <c r="B1" s="2" t="s">
        <v>235</v>
      </c>
    </row>
    <row r="2" spans="1:3">
      <c r="B2" s="2" t="s">
        <v>236</v>
      </c>
      <c r="C2" s="2" t="s">
        <v>30</v>
      </c>
    </row>
    <row r="3" spans="1:3">
      <c r="A3" s="4" t="s">
        <v>285</v>
      </c>
      <c r="B3" s="7" t="n">
        <v>99688</v>
      </c>
      <c r="C3" s="7" t="n">
        <v>121049</v>
      </c>
    </row>
    <row r="4" spans="1:3">
      <c r="A4" s="4" t="s">
        <v>286</v>
      </c>
    </row>
    <row r="5" spans="1:3">
      <c r="A5" s="4" t="s">
        <v>285</v>
      </c>
      <c r="B5" s="7" t="n">
        <v>350000</v>
      </c>
    </row>
    <row r="6" spans="1:3">
      <c r="A6" s="4" t="s">
        <v>287</v>
      </c>
      <c r="B6" s="4" t="s">
        <v>288</v>
      </c>
    </row>
    <row r="7" spans="1:3">
      <c r="A7" s="4" t="s">
        <v>289</v>
      </c>
      <c r="B7" s="4" t="s">
        <v>290</v>
      </c>
    </row>
    <row r="8" spans="1:3">
      <c r="A8" s="4" t="s">
        <v>291</v>
      </c>
      <c r="B8" s="4" t="s">
        <v>292</v>
      </c>
    </row>
    <row r="9" spans="1:3">
      <c r="A9" s="4" t="s">
        <v>295</v>
      </c>
    </row>
    <row r="10" spans="1:3">
      <c r="A10" s="4" t="s">
        <v>285</v>
      </c>
      <c r="B10" s="7" t="n">
        <v>900000</v>
      </c>
    </row>
    <row r="11" spans="1:3">
      <c r="A11" s="4" t="s">
        <v>287</v>
      </c>
      <c r="B11" s="4" t="s">
        <v>296</v>
      </c>
    </row>
    <row r="12" spans="1:3">
      <c r="A12" s="4" t="s">
        <v>289</v>
      </c>
      <c r="B12" s="4" t="s">
        <v>297</v>
      </c>
    </row>
    <row r="13" spans="1:3">
      <c r="A13" s="4" t="s">
        <v>291</v>
      </c>
      <c r="B13" s="4" t="s">
        <v>298</v>
      </c>
    </row>
    <row r="14" spans="1:3">
      <c r="A14" s="4" t="s">
        <v>300</v>
      </c>
    </row>
    <row r="15" spans="1:3">
      <c r="A15" s="4" t="s">
        <v>285</v>
      </c>
      <c r="B15" s="7" t="n">
        <v>149532</v>
      </c>
    </row>
    <row r="16" spans="1:3">
      <c r="A16" s="4" t="s">
        <v>287</v>
      </c>
      <c r="B16" s="4" t="s">
        <v>301</v>
      </c>
    </row>
    <row r="17" spans="1:3">
      <c r="A17" s="4" t="s">
        <v>289</v>
      </c>
      <c r="B17" s="4" t="s">
        <v>302</v>
      </c>
    </row>
    <row r="18" spans="1:3">
      <c r="A18" s="4" t="s">
        <v>291</v>
      </c>
      <c r="B18" s="4" t="s">
        <v>303</v>
      </c>
    </row>
    <row r="19" spans="1:3">
      <c r="A19" s="4" t="s">
        <v>333</v>
      </c>
      <c r="B19" s="7" t="n">
        <v>1780</v>
      </c>
    </row>
    <row r="20" spans="1:3">
      <c r="A20" s="4" t="s">
        <v>304</v>
      </c>
    </row>
    <row r="21" spans="1:3">
      <c r="A21" s="4" t="s">
        <v>285</v>
      </c>
      <c r="B21" s="7" t="n">
        <v>25000</v>
      </c>
    </row>
    <row r="22" spans="1:3">
      <c r="A22" s="4" t="s">
        <v>287</v>
      </c>
      <c r="B22" s="4" t="s">
        <v>305</v>
      </c>
    </row>
    <row r="23" spans="1:3">
      <c r="A23" s="4" t="s">
        <v>289</v>
      </c>
      <c r="B23" s="4" t="s">
        <v>306</v>
      </c>
    </row>
    <row r="24" spans="1:3">
      <c r="A24" s="4" t="s">
        <v>291</v>
      </c>
      <c r="B2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34</v>
      </c>
      <c r="B1" s="2" t="s">
        <v>258</v>
      </c>
    </row>
    <row r="2" spans="1:2">
      <c r="A2" s="3" t="s">
        <v>146</v>
      </c>
    </row>
    <row r="3" spans="1:2">
      <c r="A3" s="4" t="s">
        <v>335</v>
      </c>
      <c r="B3" s="7" t="n">
        <v>22307</v>
      </c>
    </row>
    <row r="4" spans="1:2">
      <c r="A4" s="5" t="n">
        <v>2018</v>
      </c>
      <c r="B4" s="5" t="n">
        <v>23063</v>
      </c>
    </row>
    <row r="5" spans="1:2">
      <c r="A5" s="5" t="n">
        <v>2019</v>
      </c>
      <c r="B5" s="5" t="n">
        <v>24094</v>
      </c>
    </row>
    <row r="6" spans="1:2">
      <c r="A6" s="5" t="n">
        <v>2020</v>
      </c>
      <c r="B6" s="5" t="n">
        <v>25406</v>
      </c>
    </row>
    <row r="7" spans="1:2">
      <c r="A7" s="5" t="n">
        <v>2021</v>
      </c>
      <c r="B7" s="5" t="n">
        <v>4818</v>
      </c>
    </row>
    <row r="8" spans="1:2">
      <c r="A8" s="4" t="s">
        <v>336</v>
      </c>
      <c r="B8" s="7" t="n">
        <v>2347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25"/>
    <col customWidth="1" max="2" min="2" width="21"/>
  </cols>
  <sheetData>
    <row r="1" spans="1:2">
      <c r="A1" s="1" t="s">
        <v>337</v>
      </c>
      <c r="B1" s="2" t="s">
        <v>235</v>
      </c>
    </row>
    <row r="2" spans="1:2">
      <c r="B2" s="2" t="s">
        <v>258</v>
      </c>
    </row>
    <row r="3" spans="1:2">
      <c r="A3" s="4" t="s">
        <v>338</v>
      </c>
    </row>
    <row r="4" spans="1:2">
      <c r="A4" s="4" t="s">
        <v>339</v>
      </c>
      <c r="B4" s="4" t="s">
        <v>340</v>
      </c>
    </row>
    <row r="5" spans="1:2">
      <c r="A5" s="4" t="s">
        <v>341</v>
      </c>
      <c r="B5" s="4" t="s">
        <v>342</v>
      </c>
    </row>
    <row r="6" spans="1:2">
      <c r="A6" s="4" t="s">
        <v>343</v>
      </c>
      <c r="B6" s="4" t="s">
        <v>344</v>
      </c>
    </row>
    <row r="7" spans="1:2">
      <c r="A7" s="4" t="s">
        <v>345</v>
      </c>
      <c r="B7" s="7" t="n">
        <v>5012</v>
      </c>
    </row>
    <row r="8" spans="1:2">
      <c r="A8" s="4" t="s">
        <v>346</v>
      </c>
    </row>
    <row r="9" spans="1:2">
      <c r="A9" s="4" t="s">
        <v>339</v>
      </c>
      <c r="B9" s="4" t="s">
        <v>347</v>
      </c>
    </row>
    <row r="10" spans="1:2">
      <c r="A10" s="4" t="s">
        <v>341</v>
      </c>
      <c r="B10" s="4" t="s">
        <v>290</v>
      </c>
    </row>
    <row r="11" spans="1:2">
      <c r="A11" s="4" t="s">
        <v>345</v>
      </c>
      <c r="B11" s="7" t="n">
        <v>5879</v>
      </c>
    </row>
    <row r="12" spans="1:2">
      <c r="A12" s="4" t="s">
        <v>348</v>
      </c>
    </row>
    <row r="13" spans="1:2">
      <c r="A13" s="4" t="s">
        <v>339</v>
      </c>
      <c r="B13" s="4" t="s">
        <v>340</v>
      </c>
    </row>
    <row r="14" spans="1:2">
      <c r="A14" s="4" t="s">
        <v>341</v>
      </c>
      <c r="B14" s="4" t="s">
        <v>349</v>
      </c>
    </row>
    <row r="15" spans="1:2">
      <c r="A15" s="4" t="s">
        <v>343</v>
      </c>
      <c r="B15" s="4" t="s">
        <v>350</v>
      </c>
    </row>
    <row r="16" spans="1:2">
      <c r="A16" s="4" t="s">
        <v>345</v>
      </c>
      <c r="B16" s="7" t="n">
        <v>26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351</v>
      </c>
      <c r="B1" s="2" t="s">
        <v>258</v>
      </c>
    </row>
    <row r="2" spans="1:2">
      <c r="A2" s="3" t="s">
        <v>135</v>
      </c>
    </row>
    <row r="3" spans="1:2">
      <c r="A3" s="4" t="s">
        <v>352</v>
      </c>
      <c r="B3" s="7" t="n">
        <v>83637</v>
      </c>
    </row>
    <row r="4" spans="1:2">
      <c r="A4" s="5" t="n">
        <v>2018</v>
      </c>
      <c r="B4" s="5" t="n">
        <v>53162</v>
      </c>
    </row>
    <row r="5" spans="1:2">
      <c r="A5" s="5" t="n">
        <v>2019</v>
      </c>
      <c r="B5" s="5" t="n">
        <v>55827</v>
      </c>
    </row>
    <row r="6" spans="1:2">
      <c r="A6" s="5" t="n">
        <v>2020</v>
      </c>
      <c r="B6" s="5" t="n">
        <v>48357</v>
      </c>
    </row>
    <row r="7" spans="1:2">
      <c r="A7" s="4" t="s">
        <v>336</v>
      </c>
      <c r="B7" s="7" t="n">
        <v>240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75</v>
      </c>
      <c r="B1" s="2" t="s">
        <v>76</v>
      </c>
    </row>
    <row r="2" spans="1:3">
      <c r="B2" s="2" t="s">
        <v>2</v>
      </c>
      <c r="C2" s="2" t="s">
        <v>77</v>
      </c>
    </row>
    <row r="3" spans="1:3">
      <c r="A3" s="3" t="s">
        <v>78</v>
      </c>
    </row>
    <row r="4" spans="1:3">
      <c r="A4" s="4" t="s">
        <v>79</v>
      </c>
      <c r="B4" s="7" t="n">
        <v>371897</v>
      </c>
      <c r="C4" s="4" t="s">
        <v>33</v>
      </c>
    </row>
    <row r="5" spans="1:3">
      <c r="A5" s="4" t="s">
        <v>80</v>
      </c>
      <c r="B5" s="5" t="n">
        <v>521417</v>
      </c>
      <c r="C5" s="4" t="s">
        <v>33</v>
      </c>
    </row>
    <row r="6" spans="1:3">
      <c r="A6" s="4" t="s">
        <v>81</v>
      </c>
      <c r="B6" s="5" t="n">
        <v>-149520</v>
      </c>
      <c r="C6" s="4" t="s">
        <v>33</v>
      </c>
    </row>
    <row r="7" spans="1:3">
      <c r="A7" s="3" t="s">
        <v>82</v>
      </c>
    </row>
    <row r="8" spans="1:3">
      <c r="A8" s="4" t="s">
        <v>83</v>
      </c>
      <c r="B8" s="5" t="n">
        <v>593392</v>
      </c>
      <c r="C8" s="5" t="n">
        <v>20248</v>
      </c>
    </row>
    <row r="9" spans="1:3">
      <c r="A9" s="4" t="s">
        <v>84</v>
      </c>
      <c r="B9" s="5" t="n">
        <v>38022</v>
      </c>
      <c r="C9" s="5" t="n">
        <v>97545</v>
      </c>
    </row>
    <row r="10" spans="1:3">
      <c r="A10" s="4" t="s">
        <v>85</v>
      </c>
      <c r="B10" s="5" t="n">
        <v>631414</v>
      </c>
      <c r="C10" s="5" t="n">
        <v>20248</v>
      </c>
    </row>
    <row r="11" spans="1:3">
      <c r="A11" s="4" t="s">
        <v>86</v>
      </c>
      <c r="B11" s="5" t="n">
        <v>-780933</v>
      </c>
      <c r="C11" s="5" t="n">
        <v>-20248</v>
      </c>
    </row>
    <row r="12" spans="1:3">
      <c r="A12" s="3" t="s">
        <v>87</v>
      </c>
    </row>
    <row r="13" spans="1:3">
      <c r="A13" s="4" t="s">
        <v>88</v>
      </c>
      <c r="B13" s="5" t="n">
        <v>8709</v>
      </c>
      <c r="C13" s="4" t="s">
        <v>33</v>
      </c>
    </row>
    <row r="14" spans="1:3">
      <c r="A14" s="4" t="s">
        <v>89</v>
      </c>
      <c r="B14" s="5" t="n">
        <v>410319</v>
      </c>
      <c r="C14" s="5" t="n">
        <v>1439</v>
      </c>
    </row>
    <row r="15" spans="1:3">
      <c r="A15" s="4" t="s">
        <v>90</v>
      </c>
      <c r="B15" s="5" t="n">
        <v>-24519</v>
      </c>
      <c r="C15" s="5" t="n">
        <v>-13926</v>
      </c>
    </row>
    <row r="16" spans="1:3">
      <c r="A16" s="4" t="s">
        <v>91</v>
      </c>
      <c r="B16" s="5" t="n">
        <v>443547</v>
      </c>
      <c r="C16" s="5" t="n">
        <v>12487</v>
      </c>
    </row>
    <row r="17" spans="1:3">
      <c r="A17" s="4" t="s">
        <v>92</v>
      </c>
      <c r="B17" s="5" t="n">
        <v>-337386</v>
      </c>
      <c r="C17" s="5" t="n">
        <v>-32375</v>
      </c>
    </row>
    <row r="18" spans="1:3">
      <c r="A18" s="4" t="s">
        <v>93</v>
      </c>
      <c r="B18" s="7" t="n">
        <v>-337386</v>
      </c>
      <c r="C18" s="7" t="n">
        <v>-117641</v>
      </c>
    </row>
    <row r="19" spans="1:3">
      <c r="A19" s="4" t="s">
        <v>94</v>
      </c>
      <c r="B19" s="8" t="n">
        <v>-0.0021</v>
      </c>
      <c r="C19" s="7" t="n">
        <v>0</v>
      </c>
    </row>
    <row r="20" spans="1:3">
      <c r="A20" s="4" t="s">
        <v>95</v>
      </c>
      <c r="B20" s="8" t="n">
        <v>-0.0007</v>
      </c>
      <c r="C20" s="7" t="n">
        <v>0</v>
      </c>
    </row>
    <row r="21" spans="1:3">
      <c r="A21" s="4" t="s">
        <v>96</v>
      </c>
      <c r="B21" s="5" t="n">
        <v>174973744</v>
      </c>
      <c r="C21" s="5" t="n">
        <v>357235811</v>
      </c>
    </row>
    <row r="22" spans="1:3">
      <c r="A22" s="4" t="s">
        <v>97</v>
      </c>
      <c r="B22" s="5" t="n">
        <v>208330705</v>
      </c>
      <c r="C22" s="5" t="n">
        <v>357235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25"/>
    <col customWidth="1" max="2" min="2" width="21"/>
  </cols>
  <sheetData>
    <row r="1" spans="1:2">
      <c r="A1" s="1" t="s">
        <v>353</v>
      </c>
      <c r="B1" s="2" t="s">
        <v>235</v>
      </c>
    </row>
    <row r="2" spans="1:2">
      <c r="B2" s="2" t="s">
        <v>258</v>
      </c>
    </row>
    <row r="3" spans="1:2">
      <c r="A3" s="4" t="s">
        <v>338</v>
      </c>
    </row>
    <row r="4" spans="1:2">
      <c r="A4" s="4" t="s">
        <v>339</v>
      </c>
      <c r="B4" s="4" t="s">
        <v>340</v>
      </c>
    </row>
    <row r="5" spans="1:2">
      <c r="A5" s="4" t="s">
        <v>341</v>
      </c>
      <c r="B5" s="4" t="s">
        <v>342</v>
      </c>
    </row>
    <row r="6" spans="1:2">
      <c r="A6" s="4" t="s">
        <v>345</v>
      </c>
      <c r="B6" s="7" t="n">
        <v>5012</v>
      </c>
    </row>
    <row r="7" spans="1:2">
      <c r="A7" s="4" t="s">
        <v>346</v>
      </c>
    </row>
    <row r="8" spans="1:2">
      <c r="A8" s="4" t="s">
        <v>339</v>
      </c>
      <c r="B8" s="4" t="s">
        <v>347</v>
      </c>
    </row>
    <row r="9" spans="1:2">
      <c r="A9" s="4" t="s">
        <v>341</v>
      </c>
      <c r="B9" s="4" t="s">
        <v>290</v>
      </c>
    </row>
    <row r="10" spans="1:2">
      <c r="A10" s="4" t="s">
        <v>343</v>
      </c>
      <c r="B10" s="4" t="s">
        <v>354</v>
      </c>
    </row>
    <row r="11" spans="1:2">
      <c r="A11" s="4" t="s">
        <v>345</v>
      </c>
      <c r="B11" s="7" t="n">
        <v>5879</v>
      </c>
    </row>
    <row r="12" spans="1:2">
      <c r="A12" s="4" t="s">
        <v>348</v>
      </c>
    </row>
    <row r="13" spans="1:2">
      <c r="A13" s="4" t="s">
        <v>339</v>
      </c>
      <c r="B13" s="4" t="s">
        <v>340</v>
      </c>
    </row>
    <row r="14" spans="1:2">
      <c r="A14" s="4" t="s">
        <v>341</v>
      </c>
      <c r="B14" s="4" t="s">
        <v>349</v>
      </c>
    </row>
    <row r="15" spans="1:2">
      <c r="A15" s="4" t="s">
        <v>345</v>
      </c>
      <c r="B15" s="7" t="n">
        <v>26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55</v>
      </c>
      <c r="B1" s="2" t="s">
        <v>258</v>
      </c>
    </row>
    <row r="2" spans="1:2">
      <c r="A2" s="3" t="s">
        <v>135</v>
      </c>
    </row>
    <row r="3" spans="1:2">
      <c r="A3" s="4" t="s">
        <v>352</v>
      </c>
      <c r="B3" s="7" t="n">
        <v>70548</v>
      </c>
    </row>
    <row r="4" spans="1:2">
      <c r="A4" s="5" t="n">
        <v>2018</v>
      </c>
      <c r="B4" s="5" t="n">
        <v>70548</v>
      </c>
    </row>
    <row r="5" spans="1:2">
      <c r="A5" s="5" t="n">
        <v>2019</v>
      </c>
      <c r="B5" s="5" t="n">
        <v>23516</v>
      </c>
    </row>
    <row r="6" spans="1:2">
      <c r="A6" s="4" t="s">
        <v>336</v>
      </c>
      <c r="B6" s="7" t="n">
        <v>1646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56</v>
      </c>
      <c r="B1" s="2" t="s">
        <v>1</v>
      </c>
    </row>
    <row r="2" spans="1:2">
      <c r="B2" s="2" t="s">
        <v>357</v>
      </c>
    </row>
    <row r="3" spans="1:2">
      <c r="A3" s="3" t="s">
        <v>150</v>
      </c>
    </row>
    <row r="4" spans="1:2">
      <c r="A4" s="4" t="s">
        <v>358</v>
      </c>
      <c r="B4" s="7" t="n">
        <v>2747122</v>
      </c>
    </row>
    <row r="5" spans="1:2">
      <c r="A5" s="4" t="s">
        <v>359</v>
      </c>
      <c r="B5" s="5" t="n">
        <v>3930629</v>
      </c>
    </row>
    <row r="6" spans="1:2">
      <c r="A6" s="4" t="s">
        <v>360</v>
      </c>
      <c r="B6" s="5" t="n">
        <v>2621096</v>
      </c>
    </row>
    <row r="7" spans="1:2">
      <c r="A7" s="4" t="s">
        <v>361</v>
      </c>
      <c r="B7" s="7" t="n">
        <v>-38046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362</v>
      </c>
      <c r="B1" s="2" t="s">
        <v>1</v>
      </c>
    </row>
    <row r="2" spans="1:2">
      <c r="B2" s="2" t="s">
        <v>254</v>
      </c>
    </row>
    <row r="3" spans="1:2">
      <c r="A3" s="4" t="s">
        <v>363</v>
      </c>
      <c r="B3" s="4"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369</v>
      </c>
      <c r="B1" s="2" t="s">
        <v>1</v>
      </c>
    </row>
    <row r="2" spans="1:5">
      <c r="B2" s="2" t="s">
        <v>254</v>
      </c>
      <c r="C2" s="2" t="s">
        <v>2</v>
      </c>
      <c r="D2" s="2" t="s">
        <v>236</v>
      </c>
      <c r="E2" s="2" t="s">
        <v>30</v>
      </c>
    </row>
    <row r="3" spans="1:5">
      <c r="A3" s="3" t="s">
        <v>370</v>
      </c>
    </row>
    <row r="4" spans="1:5">
      <c r="A4" s="4" t="s">
        <v>371</v>
      </c>
      <c r="B4" s="7" t="n">
        <v>305739</v>
      </c>
      <c r="C4" s="7" t="n">
        <v>-17646</v>
      </c>
    </row>
    <row r="5" spans="1:5">
      <c r="A5" s="4" t="s">
        <v>372</v>
      </c>
      <c r="B5" s="5" t="n">
        <v>101913</v>
      </c>
      <c r="C5" s="5" t="n">
        <v>-5882</v>
      </c>
    </row>
    <row r="6" spans="1:5">
      <c r="A6" s="4" t="s">
        <v>373</v>
      </c>
      <c r="B6" s="7" t="n">
        <v>-107400</v>
      </c>
      <c r="C6" s="4" t="s">
        <v>33</v>
      </c>
    </row>
    <row r="7" spans="1:5">
      <c r="A7" s="4" t="s">
        <v>374</v>
      </c>
      <c r="D7" s="7" t="n">
        <v>-343701</v>
      </c>
      <c r="E7" s="4" t="s">
        <v>33</v>
      </c>
    </row>
    <row r="8" spans="1:5">
      <c r="A8" s="4" t="s">
        <v>375</v>
      </c>
      <c r="D8" s="5" t="n">
        <v>43449</v>
      </c>
      <c r="E8" s="5" t="n">
        <v>23528</v>
      </c>
    </row>
    <row r="9" spans="1:5">
      <c r="A9" s="4" t="s">
        <v>376</v>
      </c>
      <c r="D9" s="4" t="s">
        <v>33</v>
      </c>
      <c r="E9" s="4" t="s">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7</v>
      </c>
      <c r="B1" s="2" t="s">
        <v>236</v>
      </c>
      <c r="C1" s="2" t="s">
        <v>30</v>
      </c>
    </row>
    <row r="2" spans="1:3">
      <c r="A2" s="3" t="s">
        <v>156</v>
      </c>
    </row>
    <row r="3" spans="1:3">
      <c r="A3" s="4" t="s">
        <v>378</v>
      </c>
      <c r="B3" s="7" t="n">
        <v>981566</v>
      </c>
      <c r="C3" s="7" t="n">
        <v>938117</v>
      </c>
    </row>
    <row r="4" spans="1:3">
      <c r="A4" s="4" t="s">
        <v>379</v>
      </c>
      <c r="B4" s="5" t="n">
        <v>-981566</v>
      </c>
      <c r="C4" s="5" t="n">
        <v>-938117</v>
      </c>
    </row>
    <row r="5" spans="1:3">
      <c r="A5" s="4" t="s">
        <v>380</v>
      </c>
      <c r="B5" s="4" t="s">
        <v>33</v>
      </c>
      <c r="C5"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76</v>
      </c>
    </row>
    <row r="2" spans="1:3">
      <c r="B2" s="2" t="s">
        <v>2</v>
      </c>
      <c r="C2" s="2" t="s">
        <v>77</v>
      </c>
    </row>
    <row r="3" spans="1:3">
      <c r="A3" s="3" t="s">
        <v>99</v>
      </c>
    </row>
    <row r="4" spans="1:3">
      <c r="A4" s="4" t="s">
        <v>100</v>
      </c>
      <c r="B4" s="7" t="n">
        <v>-337386</v>
      </c>
      <c r="C4" s="7" t="n">
        <v>-117641</v>
      </c>
    </row>
    <row r="5" spans="1:3">
      <c r="A5" s="3" t="s">
        <v>101</v>
      </c>
    </row>
    <row r="6" spans="1:3">
      <c r="A6" s="4" t="s">
        <v>102</v>
      </c>
      <c r="B6" s="5" t="n">
        <v>8709</v>
      </c>
      <c r="C6" s="4" t="s">
        <v>33</v>
      </c>
    </row>
    <row r="7" spans="1:3">
      <c r="A7" s="4" t="s">
        <v>84</v>
      </c>
      <c r="B7" s="5" t="n">
        <v>38022</v>
      </c>
      <c r="C7" s="5" t="n">
        <v>97545</v>
      </c>
    </row>
    <row r="8" spans="1:3">
      <c r="A8" s="4" t="s">
        <v>103</v>
      </c>
      <c r="B8" s="5" t="n">
        <v>0</v>
      </c>
      <c r="C8" s="4" t="s">
        <v>33</v>
      </c>
    </row>
    <row r="9" spans="1:3">
      <c r="A9" s="4" t="s">
        <v>104</v>
      </c>
      <c r="B9" s="5" t="n">
        <v>24519</v>
      </c>
      <c r="C9" s="5" t="n">
        <v>43308</v>
      </c>
    </row>
    <row r="10" spans="1:3">
      <c r="A10" s="4" t="s">
        <v>105</v>
      </c>
      <c r="B10" s="5" t="n">
        <v>410319</v>
      </c>
      <c r="C10" s="4" t="s">
        <v>33</v>
      </c>
    </row>
    <row r="11" spans="1:3">
      <c r="A11" s="3" t="s">
        <v>106</v>
      </c>
    </row>
    <row r="12" spans="1:3">
      <c r="A12" s="4" t="s">
        <v>36</v>
      </c>
      <c r="B12" s="5" t="n">
        <v>12238</v>
      </c>
      <c r="C12" s="5" t="n">
        <v>-17813</v>
      </c>
    </row>
    <row r="13" spans="1:3">
      <c r="A13" s="4" t="s">
        <v>107</v>
      </c>
      <c r="B13" s="5" t="n">
        <v>36500</v>
      </c>
      <c r="C13" s="4" t="s">
        <v>33</v>
      </c>
    </row>
    <row r="14" spans="1:3">
      <c r="A14" s="4" t="s">
        <v>35</v>
      </c>
      <c r="B14" s="5" t="n">
        <v>1523740</v>
      </c>
      <c r="C14" s="5" t="n">
        <v>467818</v>
      </c>
    </row>
    <row r="15" spans="1:3">
      <c r="A15" s="4" t="s">
        <v>41</v>
      </c>
      <c r="B15" s="5" t="n">
        <v>734550</v>
      </c>
      <c r="C15" s="5" t="n">
        <v>410007</v>
      </c>
    </row>
    <row r="16" spans="1:3">
      <c r="A16" s="4" t="s">
        <v>42</v>
      </c>
      <c r="B16" s="5" t="n">
        <v>1044589</v>
      </c>
      <c r="C16" s="5" t="n">
        <v>-877135</v>
      </c>
    </row>
    <row r="17" spans="1:3">
      <c r="A17" s="4" t="s">
        <v>108</v>
      </c>
      <c r="B17" s="5" t="n">
        <v>3495800</v>
      </c>
      <c r="C17" s="5" t="n">
        <v>-37219</v>
      </c>
    </row>
    <row r="18" spans="1:3">
      <c r="A18" s="3" t="s">
        <v>109</v>
      </c>
    </row>
    <row r="19" spans="1:3">
      <c r="A19" s="4" t="s">
        <v>110</v>
      </c>
      <c r="B19" s="5" t="n">
        <v>8709</v>
      </c>
      <c r="C19" s="4" t="s">
        <v>33</v>
      </c>
    </row>
    <row r="20" spans="1:3">
      <c r="A20" s="4" t="s">
        <v>111</v>
      </c>
      <c r="B20" s="4" t="s">
        <v>33</v>
      </c>
      <c r="C20" s="5" t="n">
        <v>-1699</v>
      </c>
    </row>
    <row r="21" spans="1:3">
      <c r="A21" s="4" t="s">
        <v>112</v>
      </c>
      <c r="B21" s="5" t="n">
        <v>8709</v>
      </c>
      <c r="C21" s="5" t="n">
        <v>-1699</v>
      </c>
    </row>
    <row r="22" spans="1:3">
      <c r="A22" s="3" t="s">
        <v>113</v>
      </c>
    </row>
    <row r="23" spans="1:3">
      <c r="A23" s="4" t="s">
        <v>43</v>
      </c>
      <c r="B23" s="5" t="n">
        <v>0</v>
      </c>
      <c r="C23" s="5" t="n">
        <v>15830</v>
      </c>
    </row>
    <row r="24" spans="1:3">
      <c r="A24" s="4" t="s">
        <v>114</v>
      </c>
      <c r="B24" s="5" t="n">
        <v>129714</v>
      </c>
      <c r="C24" s="5" t="n">
        <v>87977</v>
      </c>
    </row>
    <row r="25" spans="1:3">
      <c r="A25" s="4" t="s">
        <v>115</v>
      </c>
      <c r="B25" s="5" t="n">
        <v>22307</v>
      </c>
      <c r="C25" s="5" t="n">
        <v>21361</v>
      </c>
    </row>
    <row r="26" spans="1:3">
      <c r="A26" s="4" t="s">
        <v>116</v>
      </c>
      <c r="B26" s="5" t="n">
        <v>-37422</v>
      </c>
      <c r="C26" s="5" t="n">
        <v>-87943</v>
      </c>
    </row>
    <row r="27" spans="1:3">
      <c r="A27" s="4" t="s">
        <v>117</v>
      </c>
      <c r="B27" s="5" t="n">
        <v>312401</v>
      </c>
      <c r="C27" s="5" t="n">
        <v>207630</v>
      </c>
    </row>
    <row r="28" spans="1:3">
      <c r="A28" s="4" t="s">
        <v>118</v>
      </c>
      <c r="B28" s="4" t="s">
        <v>33</v>
      </c>
      <c r="C28" s="5" t="n">
        <v>-10000</v>
      </c>
    </row>
    <row r="29" spans="1:3">
      <c r="A29" s="4" t="s">
        <v>119</v>
      </c>
      <c r="B29" s="4" t="s">
        <v>33</v>
      </c>
      <c r="C29" s="5" t="n">
        <v>-11000</v>
      </c>
    </row>
    <row r="30" spans="1:3">
      <c r="A30" s="4" t="s">
        <v>120</v>
      </c>
      <c r="B30" s="5" t="n">
        <v>501844</v>
      </c>
      <c r="C30" s="5" t="n">
        <v>5179</v>
      </c>
    </row>
    <row r="31" spans="1:3">
      <c r="A31" s="4" t="s">
        <v>121</v>
      </c>
      <c r="B31" s="5" t="n">
        <v>4006353</v>
      </c>
      <c r="C31" s="5" t="n">
        <v>-33739</v>
      </c>
    </row>
    <row r="32" spans="1:3">
      <c r="A32" s="4" t="s">
        <v>122</v>
      </c>
      <c r="B32" s="5" t="n">
        <v>120908</v>
      </c>
      <c r="C32" s="4" t="s">
        <v>33</v>
      </c>
    </row>
    <row r="33" spans="1:3">
      <c r="A33" s="3" t="s">
        <v>123</v>
      </c>
    </row>
    <row r="34" spans="1:3">
      <c r="A34" s="4" t="s">
        <v>124</v>
      </c>
      <c r="B34" s="4" t="s">
        <v>33</v>
      </c>
      <c r="C34" s="4" t="s">
        <v>33</v>
      </c>
    </row>
    <row r="35" spans="1:3">
      <c r="A35" s="4" t="s">
        <v>125</v>
      </c>
      <c r="B35" s="5" t="n">
        <v>24519</v>
      </c>
      <c r="C35" s="5" t="n">
        <v>43308</v>
      </c>
    </row>
    <row r="36" spans="1:3">
      <c r="A36" s="3" t="s">
        <v>126</v>
      </c>
    </row>
    <row r="37" spans="1:3">
      <c r="A37" s="4" t="s">
        <v>127</v>
      </c>
      <c r="B37" s="4" t="s">
        <v>33</v>
      </c>
      <c r="C37" s="4" t="s">
        <v>33</v>
      </c>
    </row>
    <row r="38" spans="1:3">
      <c r="A38" s="4" t="s">
        <v>128</v>
      </c>
      <c r="B38" s="4" t="s">
        <v>33</v>
      </c>
      <c r="C38" s="4" t="s">
        <v>33</v>
      </c>
    </row>
    <row r="39" spans="1:3">
      <c r="A39" s="4" t="s">
        <v>129</v>
      </c>
      <c r="B39" s="4" t="s">
        <v>33</v>
      </c>
      <c r="C39" s="4" t="s">
        <v>33</v>
      </c>
    </row>
    <row r="40" spans="1:3">
      <c r="A40" s="4" t="s">
        <v>130</v>
      </c>
      <c r="B40" s="7" t="n">
        <v>152000</v>
      </c>
      <c r="C4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08:29:44Z</dcterms:created>
  <dcterms:modified xmlns:dcterms="http://purl.org/dc/terms/" xmlns:xsi="http://www.w3.org/2001/XMLSchema-instance" xsi:type="dcterms:W3CDTF">2018-01-04T08:29:44Z</dcterms:modified>
</cp:coreProperties>
</file>